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cquisition of Membership Inter" sheetId="11" state="visible" r:id="rId11"/>
    <sheet xmlns:r="http://schemas.openxmlformats.org/officeDocument/2006/relationships" name="Oil and Gas Assets" sheetId="12" state="visible" r:id="rId12"/>
    <sheet xmlns:r="http://schemas.openxmlformats.org/officeDocument/2006/relationships" name="Asset Retirement Obligations" sheetId="13" state="visible" r:id="rId13"/>
    <sheet xmlns:r="http://schemas.openxmlformats.org/officeDocument/2006/relationships" name="Related Party Transactions" sheetId="14" state="visible" r:id="rId14"/>
    <sheet xmlns:r="http://schemas.openxmlformats.org/officeDocument/2006/relationships" name="Derivative Liabilities" sheetId="15" state="visible" r:id="rId15"/>
    <sheet xmlns:r="http://schemas.openxmlformats.org/officeDocument/2006/relationships" name="Stockholders' Equity" sheetId="16" state="visible" r:id="rId16"/>
    <sheet xmlns:r="http://schemas.openxmlformats.org/officeDocument/2006/relationships" name="Revenue from Contracts with Cus" sheetId="17" state="visible" r:id="rId17"/>
    <sheet xmlns:r="http://schemas.openxmlformats.org/officeDocument/2006/relationships" name="Contingency and Contractual Obl"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Acquisition of Membership Int_2" sheetId="21" state="visible" r:id="rId21"/>
    <sheet xmlns:r="http://schemas.openxmlformats.org/officeDocument/2006/relationships" name="Oil and Gas Assets (Tables)" sheetId="22" state="visible" r:id="rId22"/>
    <sheet xmlns:r="http://schemas.openxmlformats.org/officeDocument/2006/relationships" name="Asset Retirement Obligations (T"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Revenue from Contracts with C_2" sheetId="26" state="visible" r:id="rId26"/>
    <sheet xmlns:r="http://schemas.openxmlformats.org/officeDocument/2006/relationships" name="Going Concern and Management'_2" sheetId="27" state="visible" r:id="rId27"/>
    <sheet xmlns:r="http://schemas.openxmlformats.org/officeDocument/2006/relationships" name="Significant Accounting Polici_3" sheetId="28" state="visible" r:id="rId28"/>
    <sheet xmlns:r="http://schemas.openxmlformats.org/officeDocument/2006/relationships" name="Acquisition of Membership Int_3" sheetId="29" state="visible" r:id="rId29"/>
    <sheet xmlns:r="http://schemas.openxmlformats.org/officeDocument/2006/relationships" name="Acquisition of Membership Int_4" sheetId="30" state="visible" r:id="rId30"/>
    <sheet xmlns:r="http://schemas.openxmlformats.org/officeDocument/2006/relationships" name="Oil and Gas Assets (Details)" sheetId="31" state="visible" r:id="rId31"/>
    <sheet xmlns:r="http://schemas.openxmlformats.org/officeDocument/2006/relationships" name="Asset Retirement Obligations (D" sheetId="32" state="visible" r:id="rId32"/>
    <sheet xmlns:r="http://schemas.openxmlformats.org/officeDocument/2006/relationships" name="Asset Retirement Obligations _2" sheetId="33" state="visible" r:id="rId33"/>
    <sheet xmlns:r="http://schemas.openxmlformats.org/officeDocument/2006/relationships" name="Asset Retirement Obligations _3" sheetId="34" state="visible" r:id="rId34"/>
    <sheet xmlns:r="http://schemas.openxmlformats.org/officeDocument/2006/relationships" name="Derivative Liabilities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4" sheetId="40" state="visible" r:id="rId40"/>
    <sheet xmlns:r="http://schemas.openxmlformats.org/officeDocument/2006/relationships" name="Stockholders' Equity (Details 5" sheetId="41" state="visible" r:id="rId41"/>
    <sheet xmlns:r="http://schemas.openxmlformats.org/officeDocument/2006/relationships" name="Stockholders' Equity (Details N" sheetId="42" state="visible" r:id="rId42"/>
    <sheet xmlns:r="http://schemas.openxmlformats.org/officeDocument/2006/relationships" name="Revenue from Contracts with C_3" sheetId="43" state="visible" r:id="rId43"/>
  </sheets>
  <definedNames/>
  <calcPr calcId="124519" fullCalcOnLoad="1"/>
</workbook>
</file>

<file path=xl/sharedStrings.xml><?xml version="1.0" encoding="utf-8"?>
<sst xmlns="http://schemas.openxmlformats.org/spreadsheetml/2006/main" uniqueCount="418">
  <si>
    <t>Document and Entity Information - shares</t>
  </si>
  <si>
    <t>6 Months Ended</t>
  </si>
  <si>
    <t>Oct. 31, 2019</t>
  </si>
  <si>
    <t>Dec. 13, 2019</t>
  </si>
  <si>
    <t>Document And Entity Information</t>
  </si>
  <si>
    <t>Entity Registrant Name</t>
  </si>
  <si>
    <t>Petro River Oil Corp.</t>
  </si>
  <si>
    <t>Entity Central Index Key</t>
  </si>
  <si>
    <t>0001172298</t>
  </si>
  <si>
    <t>Document Type</t>
  </si>
  <si>
    <t>10-Q</t>
  </si>
  <si>
    <t>Document Period End Date</t>
  </si>
  <si>
    <t>Oct. 31,
		2019</t>
  </si>
  <si>
    <t>Amendment Flag</t>
  </si>
  <si>
    <t>false</t>
  </si>
  <si>
    <t>Current Fiscal Year End Date</t>
  </si>
  <si>
    <t>--04-30</t>
  </si>
  <si>
    <t>Entity Filer Category</t>
  </si>
  <si>
    <t>Non-accelerated Filer</t>
  </si>
  <si>
    <t>Entity Emerging Growth Company</t>
  </si>
  <si>
    <t>Entity Current Reporting Status</t>
  </si>
  <si>
    <t>Yes</t>
  </si>
  <si>
    <t>Entity Small Business</t>
  </si>
  <si>
    <t>true</t>
  </si>
  <si>
    <t>Entity Common Stock, Shares Outstanding</t>
  </si>
  <si>
    <t>Document Fiscal Period Focus</t>
  </si>
  <si>
    <t>Q2</t>
  </si>
  <si>
    <t>Document Fiscal Year Focus</t>
  </si>
  <si>
    <t>2020</t>
  </si>
  <si>
    <t>Entity Interactive Data Current</t>
  </si>
  <si>
    <t>Entity Incorporation State Country Code</t>
  </si>
  <si>
    <t>DE</t>
  </si>
  <si>
    <t>Entity File Number</t>
  </si>
  <si>
    <t>000-49760</t>
  </si>
  <si>
    <t>Consolidated Balance Sheets (Unaudited) - USD ($)</t>
  </si>
  <si>
    <t>Apr. 30, 2019</t>
  </si>
  <si>
    <t>Current Assets:</t>
  </si>
  <si>
    <t>Cash and cash equivalents</t>
  </si>
  <si>
    <t>Accounts receivable - oil and gas</t>
  </si>
  <si>
    <t>Accounts receivable - other</t>
  </si>
  <si>
    <t>Prepaid expenses and other current assets</t>
  </si>
  <si>
    <t>Prepaid oil and gas asset development costs</t>
  </si>
  <si>
    <t>Total Current Assets</t>
  </si>
  <si>
    <t>Oil and gas assets, full cost method</t>
  </si>
  <si>
    <t>Costs subject to amortization, net</t>
  </si>
  <si>
    <t>Costs not being amortized, net</t>
  </si>
  <si>
    <t>Property, plant and equipment, net</t>
  </si>
  <si>
    <t>Investment in Horizon Energy Partners</t>
  </si>
  <si>
    <t>Investment in Horizon Energy Partners, LLC</t>
  </si>
  <si>
    <t>Other assets</t>
  </si>
  <si>
    <t>Total Long-term Assets</t>
  </si>
  <si>
    <t>Total Assets</t>
  </si>
  <si>
    <t>Current Liabilities:</t>
  </si>
  <si>
    <t>Accounts payable and accrued expenses</t>
  </si>
  <si>
    <t>Asset retirement obligations, current portion</t>
  </si>
  <si>
    <t>Total Current Liabilities</t>
  </si>
  <si>
    <t>Long-term liabilities:</t>
  </si>
  <si>
    <t>Asset retirement obligations, net of current portion</t>
  </si>
  <si>
    <t>Derivative liabilities</t>
  </si>
  <si>
    <t>Total Long-term Liabilities</t>
  </si>
  <si>
    <t>Total Liabilities</t>
  </si>
  <si>
    <t>Commitments and contingencies</t>
  </si>
  <si>
    <t xml:space="preserve"> </t>
  </si>
  <si>
    <t>Equity:</t>
  </si>
  <si>
    <t>Preferred shares</t>
  </si>
  <si>
    <t>Common Stock - 150,000,000 authorized; par value $0.00001; 18,188,540 and 17,938,540 issued and outstanding, respectively</t>
  </si>
  <si>
    <t>Additional paid-in capital</t>
  </si>
  <si>
    <t>Accumulated deficit</t>
  </si>
  <si>
    <t>Total Petro River Oil Corp. Equity</t>
  </si>
  <si>
    <t>Non-controlling interest</t>
  </si>
  <si>
    <t>Total Equity</t>
  </si>
  <si>
    <t>Total Liabilities and Equity</t>
  </si>
  <si>
    <t>Preferred A Shares</t>
  </si>
  <si>
    <t>Preferred B Shares</t>
  </si>
  <si>
    <t>Consolidated Balance Sheets (Parenthetical) - USD ($)</t>
  </si>
  <si>
    <t>Preferred stock, shares authorized</t>
  </si>
  <si>
    <t>Preferred stock, par value</t>
  </si>
  <si>
    <t>$ .00001</t>
  </si>
  <si>
    <t>Preferred stock, shares issued</t>
  </si>
  <si>
    <t>Preferred stock, shares outstanding</t>
  </si>
  <si>
    <t>Common stock, shares authorized</t>
  </si>
  <si>
    <t>Common stock, par value</t>
  </si>
  <si>
    <t>Common stock, shares issued</t>
  </si>
  <si>
    <t>Common stock, shares outstanding</t>
  </si>
  <si>
    <t>Preferred stock, liquidation value</t>
  </si>
  <si>
    <t>Consolidated Statements of Operations - USD ($)</t>
  </si>
  <si>
    <t>3 Months Ended</t>
  </si>
  <si>
    <t>Oct. 31, 2018</t>
  </si>
  <si>
    <t>Revenues</t>
  </si>
  <si>
    <t>Oil and natural gas sales</t>
  </si>
  <si>
    <t>Royalty revenue</t>
  </si>
  <si>
    <t>Total Revenues</t>
  </si>
  <si>
    <t>Operating Expenses</t>
  </si>
  <si>
    <t>Lease operating expenses</t>
  </si>
  <si>
    <t>Depreciation, depletion and accretion</t>
  </si>
  <si>
    <t>General and administrative</t>
  </si>
  <si>
    <t>Total Operating Expenses</t>
  </si>
  <si>
    <t>Operating Loss</t>
  </si>
  <si>
    <t>Other Income (Expense)</t>
  </si>
  <si>
    <t>Interest income (expense) - net</t>
  </si>
  <si>
    <t>Loss on legal settlement</t>
  </si>
  <si>
    <t>Change in fair value of derivative liabilities</t>
  </si>
  <si>
    <t>Total Other Income (Expense)</t>
  </si>
  <si>
    <t>Net Income (Loss) Before Income Tax Provision</t>
  </si>
  <si>
    <t>Income Tax Provision</t>
  </si>
  <si>
    <t>Net Income (Loss)</t>
  </si>
  <si>
    <t>Net Income (Loss) Attributable to Non-controlling Interest</t>
  </si>
  <si>
    <t>Net Loss Attributable to Petro River Oil Corp. and Subsidiaries</t>
  </si>
  <si>
    <t>Income (Loss) Per Common Share</t>
  </si>
  <si>
    <t>Basic</t>
  </si>
  <si>
    <t>Diluted</t>
  </si>
  <si>
    <t>Weighted Average Number of Common Shares Outstanding</t>
  </si>
  <si>
    <t>Consolidated Statements of Cash Flows (Unaudited) - USD ($)</t>
  </si>
  <si>
    <t>CASH FLOWS FROM OPERATING ACTIVITIES:</t>
  </si>
  <si>
    <t>Net income (loss)</t>
  </si>
  <si>
    <t>Adjustments to reconcile net loss to net cash used in by operating activities:</t>
  </si>
  <si>
    <t>Stock-based compensation</t>
  </si>
  <si>
    <t>Amortization of debt discount</t>
  </si>
  <si>
    <t>Changes in operating assets and liabilities:</t>
  </si>
  <si>
    <t>Prepaid expenses and other assets</t>
  </si>
  <si>
    <t>Prepaid oil and gas development costs</t>
  </si>
  <si>
    <t>Accrued interest on notes payable - related party</t>
  </si>
  <si>
    <t>Net Cash Used in Operating Activities</t>
  </si>
  <si>
    <t>CASH FLOWS FROM INVESTING ACTIVITIES:</t>
  </si>
  <si>
    <t>Capitalized expenditures on oil and gas assets</t>
  </si>
  <si>
    <t>Cash received from acquisition of LBE Partners</t>
  </si>
  <si>
    <t>Net Cash Used in Investing Activities</t>
  </si>
  <si>
    <t>CASH FLOWS FROM FINANCING ACTIVITIES:</t>
  </si>
  <si>
    <t>Proceeds from notes payable - related party</t>
  </si>
  <si>
    <t>Cash received from non-controlling interest contributions</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Change in accrued oil and gas development costs</t>
  </si>
  <si>
    <t>Additions to asset retirement obligation from new drilling activities</t>
  </si>
  <si>
    <t>Change in estimate of asset retirement obligations</t>
  </si>
  <si>
    <t>Conversion of preferred stock to common stock</t>
  </si>
  <si>
    <t>Contribution of overriding royalty interest</t>
  </si>
  <si>
    <t>Consolidated Statement of Changes in Stockholders' Equity (Unaudited) - USD ($)</t>
  </si>
  <si>
    <t>Preferred Shares</t>
  </si>
  <si>
    <t>Common Shares</t>
  </si>
  <si>
    <t>Additional Paid-in Capital</t>
  </si>
  <si>
    <t>Accumulated Deficit</t>
  </si>
  <si>
    <t>Non-controlling Interests</t>
  </si>
  <si>
    <t>Total</t>
  </si>
  <si>
    <t>Balance, shares at Apr. 30, 2018</t>
  </si>
  <si>
    <t>Balance at Apr. 30, 2018</t>
  </si>
  <si>
    <t>Stock-based compensation, shares</t>
  </si>
  <si>
    <t>Balance, shares at Jul. 31, 2018</t>
  </si>
  <si>
    <t>Balance at Jul. 31, 2018</t>
  </si>
  <si>
    <t>Balance, shares at Oct. 31, 2018</t>
  </si>
  <si>
    <t>Balance at Oct. 31, 2018</t>
  </si>
  <si>
    <t>Shares issued for legal settlement, shares</t>
  </si>
  <si>
    <t>Shares issued for legal settlement</t>
  </si>
  <si>
    <t>Stock issued for acquisition of non-controlling interest, shares</t>
  </si>
  <si>
    <t>Stock issued for acquisition of non-controlling interest</t>
  </si>
  <si>
    <t>Non-controlling interest contribution</t>
  </si>
  <si>
    <t>Balance, shares at Apr. 30, 2019</t>
  </si>
  <si>
    <t>Balance at Apr. 30, 2019</t>
  </si>
  <si>
    <t>Balance, shares at Jul. 31, 2019</t>
  </si>
  <si>
    <t>Balance at Jul. 31, 2019</t>
  </si>
  <si>
    <t>Balance, shares at Oct. 31, 2019</t>
  </si>
  <si>
    <t>Balance at Oct. 31, 2019</t>
  </si>
  <si>
    <t>Conversion of preferred stock to common stock, shares</t>
  </si>
  <si>
    <t>Organization</t>
  </si>
  <si>
    <t>Organization, Consolidation and Presentation of Financial Statements [Abstract]</t>
  </si>
  <si>
    <t xml:space="preserve">Petro River Oil Corp. (the “ Company we us our Horizon Energy Going Concern and Management’s Plan The Company’s core holdings are in the
Mid-Continent Region in Oklahoma, including in Osage County and Kay County, Oklahoma. Following the acquisition of Horizon I Investments,
LLC (“ Horizon Investments The Company’s prospects in Oklahoma are
owned directly by the Company and indirectly through Spyglass Energy Group, LLC (“ Spyglass Bandolier Effective September 24, 2018, the Company acquired
a 66.67% membership interest in LBE Partners, LLC, a Delaware limited liability company (“ LBE Partners </t>
  </si>
  <si>
    <t>Going Concern and Management's Plan</t>
  </si>
  <si>
    <t>Going Concern And Managements Plan</t>
  </si>
  <si>
    <t xml:space="preserve">The accompanying consolidated financial statements
have been prepared on a going concern basis, which contemplates the realization of assets and the satisfaction of liabilities in
the normal course of business. The Company has incurred significant operating losses since its inception. As of October 31, 2019,
the Company had an accumulated deficit of approximately $53.8 million, had a working capital deficit of approximately $276,600,
and had cash and cash equivalents of approximately $754,000. As a result of the utilization of cash in its operating activities,
and the development of its assets, the Company has incurred losses since it commenced operations. The Company’s primary
source of operating funds since inception has been debt and equity financings. In addition, the Company has a limited operating
history prior to its acquisition of Bandolier. These matters raise substantial doubt about the Company’s ability to
continue as a going concern for the twelve months following the issuance of these financial statements. The consolidated financial statements do not
include any adjustments relating to the recoverability and classification of asset amounts or the classification of liabilities
that might be necessary should the Company be unable to continue as a going concern. Management is currently focused on limiting
operating expenses, deferring certain development activity, and exploring farm-in and joint venture opportunities for the Company’s
oil and gas assets. In addition, management is currently exploring various options to substantially reduce operating expenses and
maximize the value of its assets, including its interest in Bandolier and Horizon Energy. Such options include, but are not limited
to, asset sales, mergers, voluntarily terminating and/or suspending our statutory reporting
obligations under the Securities Exchange Act of 1934, as amended, </t>
  </si>
  <si>
    <t>Basis of Preparation</t>
  </si>
  <si>
    <t xml:space="preserve">The accompanying unaudited interim consolidated
financial statements are prepared in accordance with generally accepted accounting principles in the United States (“ U.S.
GAAP These unaudited consolidated financial statements
include the Company and the following subsidiaries: Bandolier Energy, LLC; Horizon I Investments,
LLC; and MegaWest Energy USA Corp. and MegaWest Energy USA Corp.’s wholly owned subsidiaries: MegaWest Energy Texas Corp. MegaWest Energy Kentucky Corp. MegaWest Energy Missouri Corp. As a result of the acquisition of membership
interest in the Osage County Concession in November 2017, Bandolier is now a wholly-owned subsidiary of the Company and the Company
consolidates 100% of the financial information of Bandolier. Bandolier operates the Company’s Oklahoma oil and gas properties. As a result of the acquisition of a 66.67% membership
interest in LBE Partners effective on September 24, 2018, LBE Partners is now a subsidiary of the Company, and the Company consolidates
the financial information of LBE Partners with a non-controlling interest in the remaining 33.33% membership interest. LBE Partners
has varying working interest in multiple oil fields located in Texas. The unaudit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Annual Report on Form 10-K for the year ended April 30, 2019, filed with the Securities and Exchange Commission
(the “ SEC </t>
  </si>
  <si>
    <t>Significant Accounting Policies</t>
  </si>
  <si>
    <t>Accounting Policies [Abstract]</t>
  </si>
  <si>
    <t xml:space="preserve">(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Although
management believes that its estimates and assumptions used in preparation of the financial statements are appropriate, actual
results could differ from those estimates.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October 31, 2019, approximately $252,000
of cash and cash equivalents exceed the FDIC insurance limits.
(c) Receivables: 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each receivable individually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October
31, 2019 and April 30, 2019 was $0.
(d)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The Company recorded no impairment in the consolidated statements of operations for the six months ended October 31, 2019 and 2018,
respectively.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six months ended October 31, 2019 and 2018.
(e) Fair Value of Financial Instruments: 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g)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283,600
and $4,191,754 as of October 31, 2019 and April 30, 2019, respectively.
(h) Income Taxes: Income Tax Provision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October 31, 2019 and April 30, 2019, the Company had $0 and $0, respectively,
of liabilities for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i) Revenue Recognition: ASU 2014-09, “ Revenue from Contracts
with Customers (Topic 606) Revenue
Recognition (Topic 605) Revenue from Contracts with Customers The Company’s revenue is comprised of
revenue from exploration and production activities as well as royalty revenue related to a royalty interest agreement executed
in February 2018.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 is recognized for the sale of the Company’s
net share of production volumes. Sales on behalf of other working interest owners and royalty interest owners are not recognized
as revenue.
(j)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 resulting from stock-based compensation
is recorded as general and administrative expenses in the consolidated statement of operations, depending on the nature of the
services provided.
(m) Per Share Amounts: Basic earnings (loss) per share (“ EPS
(n) Recent Accounting Pronouncements: In February 2016, the Financial Accounting Standards
Board (“ FASB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October 31, 2019. Moving forward,
the Company will evaluate any new lease commitments for application of Topic 842. In September 2016 , Financial Instruments – Credit Losses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 —Changes to the Disclosure Requirements for Fair Value
Measurement”. The Company does not expect the adoption of
any recently issued accounting pronouncements to have a significant impact on its financial position, results of operations, or
cash flows.
(o) Subsequent Events: The Company has evaluated all transactions through
the date the consolidated financial statements were issued for subsequent event disclosure consideration. </t>
  </si>
  <si>
    <t>Acquisition of Membership Interest in LBE Partners, LLC</t>
  </si>
  <si>
    <t>Business Combinations [Abstract]</t>
  </si>
  <si>
    <t xml:space="preserve">On October
2, 2018, the Company, ICO Liquidating Trust, LLC (“ ICO LBE Purchase Agreement The Company recorded the purchase of LBE Partners
using the acquisition method of accounting as specified in ASC 805 Business Combinations. The following table summarizes, on an unaudited
pro forma basis, the results of operations of the Company as though the acquisition had occurred as of May 1, 2018 (the beginning
of the prior fiscal year). The pro-forma amounts presented are not necessarily indicative of either the actual operation results
had the acquisition transaction occurred as of May 1, 2018.
For the Three Months Ended October 31, 2018
Petro River LBE Partners
Pro-Forma Combined
Revenue $ 410,432 $ 77,712 $ 488,144
Net loss (575,477 ) (23,724 ) (599,201 )
Loss per share of common share – basic and diluted $ (0.03 ) $ (0.03 )
Weighted average number of common shares outstanding – basic and diluted 17,712,126 300,000 18,012,126
For the Six Months Ended October 31, 2018
Petro River LBE Partners
Pro-Forma Combined
Revenue $ 984,497 $ 229,715 $ 1,214,212
Net income (loss) (995,708 ) 11,781 (983,927 )
Loss per share of common share – basic and diluted $ (0.06 ) $ (0.05 )
Weighted average number of common shares outstanding – basic and diluted 17,607,863 300,000 17,907,863 For the six months ended October 31, 2019, the changes in non–controlling
interest in LBE were as follows:
Non–controlling interest at April 30, 2019 $ 651,162
Non–controlling share of net loss (34,906 )
Non–controlling interest at October 31, 2019 $ 616,256 </t>
  </si>
  <si>
    <t>Oil and Gas Assets</t>
  </si>
  <si>
    <t>Extractive Industries [Abstract]</t>
  </si>
  <si>
    <t xml:space="preserve">The following table summarizes the activity in oil and gas assets
by project:
Cost Oklahoma Texas Other (1) Total
Balance, May 1, 2019 $ 4,706,261 $ 1,162,671 $ 100,000 $ 5,968,932
Additions 139,523 - - 139,523
Change in estimates (32,093 ) (6,975 ) - (39,068 )
Depreciation, depletion and amortization (133,155 ) (59,597 ) - (192,752 )
Impairment of oil and gas assets - - - -
Balance, October 31, 2019 $ 4,680,536 $ 1,096,099 $ 100,000 $ 5,876,635
(1) Other property consists primarily of four, used steam generators and related equipment that will be assigned to future projects. As of October 31, 2019 and April 30, 2019, management concluded that impairment was not necessary as all other assets were carried at salvage value. Kern
and Kay County Projects. Red Fork AMI Red Fork Exchange Effective Date The acquisition of the additional concessions
in Kay County, Oklahoma added additional prospect locations adjacent to the Company’s 106,000-acre concession in Osage County,
Oklahoma. The similarity of the prospects in Kay and Kern County allows for the leverage of assets, infrastructure and technical
expertise. Oklahoma Properties. Texas Properties. Impairment
of Oil &amp; Gas Properties. </t>
  </si>
  <si>
    <t>Asset Retirement Obligations</t>
  </si>
  <si>
    <t>Asset Retirement Obligation Disclosure [Abstract]</t>
  </si>
  <si>
    <t xml:space="preserve">The total future asset retirement obligations
were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October 31, 2019 and April 30, 2019 based on a future undiscounted
liability of $1,078,469 and $1,118,249, respectively. These costs are expected to be incurred within 1 to 42 years. A credit-adjusted
risk-free discount rate of 10% and an inflation rate range of 1.5% to 2.66% were used to calculate the present value. Changes to the asset retirement obligations
were as follows:
Six Months Ended October 31, 2019
Six Months Ended October 31, 2018
Balance, beginning of period $ 1,049,191 $ 660,139
Additions - 359,950
Change in estimates (39,068 ) 16,213
Accretion 2,662 11,107
1,012,785 1,047,409
Less: Current portion for cash flows expected to be incurred within one year (719,940 ) (719,393 )
Long-term portion, end of period $ 292,845 $ 328,016 Expected timing of asset retirement obligations:
Year Ending April 30,
2020 $ 719,940
2021 -
2022 -
2023 -
2024 -
Thereafter 358,529
Subtotal 1,078,469
Effect of discount (65,684 )
Total $ 1,012,785 </t>
  </si>
  <si>
    <t>Related Party Transactions</t>
  </si>
  <si>
    <t>Related Party Transactions [Abstract]</t>
  </si>
  <si>
    <t xml:space="preserve">Acquisition of Membership Interest in LBE
Partners On October
2, 2018, the Company, ICO and LBE Partners entered into the LBE Assignment Agreement and the LBE Purchase Agreement, pursuant to
which, effective September 24, 2018, the Company purchased a 66.67% membership interest in LBE Partners from ICO in exchange for
300,000 restricted shares of the Company’s common stock to ICO. Both ICO and LBE Partners are managed by Mr. Cohen. Series A Financing On January 31, 2019, the Company consummated
the Series A Financing ( “Series A Financing” “SPA” “Debt Holder
Agreement” Series A Preferred Stock In June and November 2017, the Company consummated
Secured Note financings for an aggregate of $4.5 million, which Secured Notes accrued interest at a rate of 10% per annum and were
scheduled to mature on June 13, 2020. On May 17, 2018, the parties executed an extension of the due date of the first interest
payment due pursuant to each of the Secured Notes from June 1, 2018 to December 31, 2018. As consideration for the interest
payment extension, the Company agreed to pay the holders an additional 10% of the interest due on June 1, 2018 on December
31, 2018. On December 17, 2018, the parties executed a second extension of the due date of the first interest payment due pursuant
to each of the Secured Notes from December 31, 2018 to March 31, 2019. As a result of the Series A Financing discussed above, the
outstanding balances of the Secured Notes were converted into shares of Series A Preferred Stock. Related Party Loan On June 18, 2018, the Company entered into a
Loan Agreement with Scot Cohen (the “ Cohen Loan Agreement </t>
  </si>
  <si>
    <t>Derivative Liabilities</t>
  </si>
  <si>
    <t>Derivative Liability [Abstract]</t>
  </si>
  <si>
    <t xml:space="preserve">As noted above
in Note 8, on January 31, 2019, the Company sold and issued an aggregate of 178,101 units, for an aggregate purchase price of
$3,562,015, to certain accredited investors and to certain debtholders. The units sold and issued in the Series A Financing included
five-year warrants to purchase 8,905,037 shares of the Company’s common stock, at an exercise price of $0.50 per share. The Company identified
certain features embedded in the warrants requiring the Company to classify the warrants as a derivative liability; specifically,
the warrants contain a fundamental transaction provision that permits their settlement in cash at fair value of the remaining
unexercised portion of this warrant at the option of the holder upon the occurrence of a change in control. The fair value
of the derivative feature of the warrants on the date of issuance and balance sheet date were calculated using a binomial lattice
model valued with the following weighted-average assumptions:
October
31, 2019 October
31, 2018
Exercise price $ 1.50 $ 1.30 - 1.50
Risk-free interest rate 1.69 – 2.02 % 2.08 – 2.96 %
Expected life of grants 1 – 10 years 1 – 10 years
Expected volatility of underlying stock 149.64 – 151.62 % 155.97 – 158.73 %
Dividends 0 % 0 % As of October
31, 2019 and April 30, 2019, the derivative liability of the warrants was $1,283,600 and $4,191,754, respectively. During the
six months ended October 31, 2019, the Company also recorded $2,908,154 as the change in the value of the derivative liabilities. </t>
  </si>
  <si>
    <t>Stockholders' Equity</t>
  </si>
  <si>
    <t xml:space="preserve">During the six months ended October 31, 2019,
two holders of Preferred Series A converted 5,000 Preferred A shares to 250,000 shares of common stock. During the six months ended October 31, 2019,
the Company recorded $27,084 in stock-based compensation for vesting amortization of restricted shares granted to employees and
consultants in the prior year. Stock Options During the six months ended October 31, 2019
and 2018, the Company computed the fair value of stock options utilizing a Black-Scholes option-pricing model using the following
assumptions:
October 31, 2019
October 31, 2018
Risk-free interest rate 1.69 – 2.02 % 1.30 – 1.50 %
Expected life of grants 1 – 10 years 1 – 10 years
Expected volatility of underlying stock 149.64 – 151.40 % 155.97 – 158.73 %
Dividends 0 % 0 % The expected stock price volatility for the
Company’s stock options was estimated using the historical volatilities of the Company’s common stock. Risk free interest
rates were obtained from U.S. Treasury rates for the applicable periods. The following table summarizes the option activity
for the period from April 30, 2019 to October 31, 2019, and options outstanding and exercisable at October 31, 2019:
Options
Weighted Average Exercise Prices
Outstanding – April 30, 2019 2,607,385 $ 2.13
Granted - -
Exercised - -
Forfeited/Cancelled (26,500 ) -
Outstanding – October 31, 2019 2,580,885 $ 2.10
Exercisable – October 31, 2019 2,568,885 $ 2.10 The following table summarizes information about
the options outstanding and exercisable at October 31, 2019:
Options Outstanding Options Exercisable
Exercise Price Options
Weighted Avg. Life Remaining (years) Options Weighted Average Exercise Price
$ 1.38 1,791,458 6.83 1,791,458 $ 0.96
$ 1.40 25,703 8.14 25,703 $ 0.01
$ 1.50 40,000 8.75 28,000 $ 0.01
$ 1.98 5,000 6.76 5,000 $ 0.00
$ 2.00 457,402 5.66 457,402 $ 0.35
$ 2.87 65,334 5.30 65,334 $ 0.07
$ 3.00 51,001 6.16 51,001 $ 0.06
$ 3.39 12,000 6.39 12,000 $ 0.02
$ 6.00 10,000 5.23 10,000 $ 0.02
$ 12.00 122,987 4.01 122,987 $ 0.62
2,580,885 2,568,885
Aggregate Intrinsic Value $ - $ - During the six months ended October 31, 2019
and 2018, the Company expensed an aggregate $1,900 and $199,400 to general and administrative expenses for stock-based compensation
pursuant to employment and consulting agreements. As of October 31, 2019, the Company has $37,617
in unrecognized stock-based compensation expense which will be amortized over a weighted average exercise period of 6.48 years. Warrants As discussed above, on January 31, 2019, the
Company sold and issued an aggregate of 178,101 units to certain accredited investors and to certain debtholders. The units sold
and issued in the Offering included five-year warrants to purchase 8,905,037 shares of the Company’s common stock, at an
exercise price of $0.50 per share. The relative fair value of the warrants were estimated to be $4,209,148 using the binomial lattice
model. In connection with the issuance of the Secured
Note financings in June and November 2017 (as discussed in Note 8), the Company issued warrants to purchase 2.1 million shares
of the Company’s common stock (the “ Secured Note Warrants The following table summarizes the warrant activity
for the six months ended October 31, 2019:
Number of Warrants
Weighted Average Exercise Price Weighted Average Life Remaining
Outstanding and exercisable – April 30, 2019 11,128,706 $ 1.09 4.71
Forfeited - - -
Granted/Expired - - -
Outstanding and exercisable – October 31, 2019 11,128,706 $ 1.09 4.21 The aggregate intrinsic value of the outstanding
warrants was $0. The following tables provide a reconciliation
of the numerator and denominator used in computing basic and diluted net income (loss) attributable to common stockholders per
common share.
For the Three Months Ended
October 31, 2019 October 31, 2018
Numerator:
Net income (loss) attributable to common stockholders $ 761,509 $ (569,259 )
Effect of dilutive securities: - -
Diluted net income (loss) $ 761,509 $ (569,259 )
Denominator:
Weighted average common Stock outstanding - basic 18,067,616 17,712,126
Dilutive securities (a):
Series A Preferred - -
Options - -
Warrants - -
Weighted average common stock outstanding and assumed conversion – diluted 18,067,616 17,712,126
Basic net income (loss) per common share $ 0.04 $ (0.03 )
Diluted net income (loss) per common share $ 0.04 $ (0.03 )
(a) - Anti-dilutive securities excluded: 35,229,744 4,651,257
For the Six Months Ended
October 31, 2019 October 31, 2018
Numerator:
Net income (loss) attributable to common stockholders $ 2,316,476 $ (989,490 )
Effect of dilutive securities: - -
Diluted net income (loss) $ 2,316,476 $ (989,490 )
Denominator:
Weighted average common Stock outstanding - basic 18,003,078 17,607,863
Dilutive securities (a):
Series A Preferred - -
Options - -
Warrants - -
Weighted average common stock outstanding and assumed conversion – diluted 18,003, 078 17,607,863
Basic net income (loss) per common share $ 0.13 $ (0.06 )
Diluted net income (loss) per common share $ 0.13 $ (0.06 )
(a) - Anti-dilutive securities excluded: 35,229,744 4,651,257 For the three and six months ended October 31,
2019 and 2018, potentially dilutive securities were not included in the calculation of diluted net loss per share because to do
so would be anti-dilutive. The Company had the following common stock equivalents at October 31, 2019 and 2018 were excluded from
the computation of diluted net income (loss) per share as the inclusion of such shares would be anti-dilutive:
For the Three and Six Months Ended
October 31, 2019
October 31, 2018
Series A Preferred Stock 21,520,153 -
Stock options 2,580,885 2,607,385
Stock purchase warrants 11,128,706 2,223,669
Total 35,229,744 4,831,054 </t>
  </si>
  <si>
    <t>Revenue from Contracts with Customers</t>
  </si>
  <si>
    <t>Revenue from Contract with Customer [Abstract]</t>
  </si>
  <si>
    <t xml:space="preserve">Disaggregation of Revenue from Contracts
with Customers.
For the Three Months Ended
October 31, 2019 October 31, 2018
Oil sales $ 259,847 $ 397,090
Natural gas sales 5,884 13,342
Royalty revenue 5,161 -
Total revenue from customers $ 270,892 $ 410,432
For the Six Months Ended
October 31, 2019 October 31, 2018
Oil sales $ 571,796 $ 969,791
Natural gas sales 13,156 14,706
Royalty revenue 8,399 -
Total revenue from customers $ 593,351 $ 984,497 There were no significant contract liabilities
or transaction price allocations to any remaining performance obligations as of October 31, 2019. </t>
  </si>
  <si>
    <t>Contingency and Contractual Obligations</t>
  </si>
  <si>
    <t>Commitments and Contingencies Disclosure [Abstract]</t>
  </si>
  <si>
    <t xml:space="preserve">Office Lease Change in Accounting Policy. “Leases (Topic 842)” and Leases (Topic 842): Targeted Improvements” In May 2019, the Company entered into a lease
agreement for office space located at 55 5th Avenue, Suite 1702, New York, NY 10003. The lease is for a term of one year and set
to expire on May 31, 2020 and has fixed annual rent of $119,151. Upon execution of the lease, the Company paid a security deposit
of $19,859. On the effective date of the new lease, the Company applied the new lease Topic 842 and does not expect the lease to
have a significant impact on its consolidated balance sheet or statements of operations or cash flows. For the six months ended October 31, 2019 and
2018, the Company incurred lease expense of $21,603 and $48,512, respectively, for the combined leases. Ongoing and Pending Litigation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The Landlord subsequently terminated the lease. On January 30, 2014, the landlord filed a Statement
of Claim against the Company for rental arrears in the amount aggregating CAD $759,000 (approximately USD $578,400 as of October
31, 2019). The Company filed a defense and on October 20, 2014, it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CAD $665,000 (approximately USD $506,800 as of October 31, 2019). The applications were heard on June 25, 2015 and
the court allowed both the Company’s summary judgment application and the landlord’s amendment application. Both of
these orders were appealed though two levels of the Alberta courts and the appeals were dismissed at both levels. The net effect
is that the landlord's claim for loss of prospective rent is to proceed. On October 4, 2018, the Company and the landlord entered
into a settlement agreement under which all actions by the landlord and the Company were dismissed for a payment by the Company
to the landlord of 68,807 shares of common stock. (b) In September 2013, the Company was notified
by the Railroad Commission of Texas (the “ Railroad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The motion remains pending. On April 28, 2016, the Plaintiffs
filed three motions: a Motion to Amend or Alter the Judgment; a Motion to Amend the Complaint; and a Motion to Vacate Order. On
November 23, 2016, the Court denied all three of Plaintiffs’ motions. On December 6, 2016, the Plaintiffs filed a Notice
of Appeal to the Tenth Circuit Court of Appeals. That appeal is pending as of the filing date of these financial statements.
There is no specific timeline by which the Court of Appeals must render a ruling. Spyglass intends to continue to vigorously defend
its interest in this matter.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t>
  </si>
  <si>
    <t>Subsequent Events</t>
  </si>
  <si>
    <t>Subsequent Events [Abstract]</t>
  </si>
  <si>
    <t>On November 6, 2019, the Company, LBE Partners,
LLC ("LBE"), ICO Liquidating Trust, LLC ("ICO") and MJR Holdings, Inc. ("MJR") reached a settlement
agreement relating to ICO sale of LBE membership interest to the Company. In connection, with the Settlement, the
Company issued 10,409 shares of common stock and a cash payment of $7,748 to MJR.</t>
  </si>
  <si>
    <t>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Although
management believes that its estimates and assumptions used in preparation of the financial statements are appropriate, actual
results could differ from those estimates. </t>
  </si>
  <si>
    <t>Cash and Cash Equivalents</t>
  </si>
  <si>
    <t xml:space="preserve">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October 31, 2019, approximately $252,000
of cash and cash equivalents exceed the FDIC insurance limits. </t>
  </si>
  <si>
    <t>Receivables</t>
  </si>
  <si>
    <t xml:space="preserve">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each receivable individually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October
31, 2019 and April 30, 2019 was $0. </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The Company recorded no impairment in the consolidated statements of operations for the six months ended October 31, 2019 and 2018,
respectively.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six months ended October 31, 2019 and 2018. </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Preferred Stock</t>
  </si>
  <si>
    <t xml:space="preserve">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
  </si>
  <si>
    <t xml:space="preserve">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283,600
and $4,191,754 as of October 31, 2019 and April 30, 2019, respectively. </t>
  </si>
  <si>
    <t>Income Taxes</t>
  </si>
  <si>
    <t xml:space="preserve">Income Tax Provision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October 31, 2019 and April 30, 2019, the Company had $0 and $0, respectively,
of liabilities for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t>
  </si>
  <si>
    <t>Revenue Recognition</t>
  </si>
  <si>
    <t xml:space="preserve">ASU 2014-09, “ Revenue from Contracts
with Customers (Topic 606) Revenue
Recognition (Topic 605) Revenue from Contracts with Customers The Company’s revenue is comprised of
revenue from exploration and production activities as well as royalty revenue related to a royalty interest agreement executed
in February 2018.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 is recognized for the sale of the Company’s
net share of production volumes. Sales on behalf of other working interest owners and royalty interest owners are not recognized
as revenue. </t>
  </si>
  <si>
    <t>Stock-Based Compensation</t>
  </si>
  <si>
    <t xml:space="preserve">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 resulting from stock-based compensation
is recorded as general and administrative expenses in the consolidated statement of operations, depending on the nature of the
services provided. </t>
  </si>
  <si>
    <t>Per Share Amounts</t>
  </si>
  <si>
    <t xml:space="preserve">Basic earnings (loss) per share (“ EPS </t>
  </si>
  <si>
    <t>Recent Accounting Pronouncements</t>
  </si>
  <si>
    <t xml:space="preserve">In February 2016, the Financial Accounting Standards
Board (“ FASB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October 31, 2019. Moving forward,
the Company will evaluate any new lease commitments for application of Topic 842. In September 2016 , Financial Instruments – Credit Losses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 —Changes to the Disclosure Requirements for Fair Value
Measurement”. The Company does not expect the adoption of
any recently issued accounting pronouncements to have a significant impact on its financial position, results of operations, or
cash flows. </t>
  </si>
  <si>
    <t>The Company has evaluated all transactions through
the date the consolidated financial statements were issued for subsequent event disclosure consideration.</t>
  </si>
  <si>
    <t>Acquisition of Membership Interest in LBE Partners, LLC (Tables)</t>
  </si>
  <si>
    <t>Pro forma results</t>
  </si>
  <si>
    <t xml:space="preserve">For the Three Months Ended October 31, 2018
Petro River LBE Partners
Pro-Forma Combined
Revenue $ 410,432 $ 77,712 $ 488,144
Net loss (575,477 ) (23,724 ) (599,201 )
Loss per share of common share – basic and diluted $ (0.03 ) $ (0.03 )
Weighted average number of common shares outstanding – basic and diluted 17,712,126 300,000 18,012,126
For the Six Months Ended October 31, 2018
Petro River LBE Partners
Pro-Forma Combined
Revenue $ 984,497 $ 229,715 $ 1,214,212
Net income (loss) (995,708 ) 11,781 (983,927 )
Loss per share of common share – basic and diluted $ (0.06 ) $ (0.05 )
Weighted average number of common shares outstanding – basic and diluted 17,607,863 300,000 17,907,863 </t>
  </si>
  <si>
    <t>Changes in non-controlling interest</t>
  </si>
  <si>
    <t xml:space="preserve">Non–controlling interest at April 30, 2019 $ 651,162
Non–controlling share of net loss (34,906 )
Non–controlling interest at October 31, 2019 $ 616,256 </t>
  </si>
  <si>
    <t>Oil and Gas Assets (Tables)</t>
  </si>
  <si>
    <t>Schedule of oil and gas assets</t>
  </si>
  <si>
    <t xml:space="preserve">Cost Oklahoma Texas Other (1) Total
Balance, May 1, 2019 $ 4,706,261 $ 1,162,671 $ 100,000 $ 5,968,932
Additions 139,523 - - 139,523
Change in estimates (32,093 ) (6,975 ) - (39,068 )
Depreciation, depletion and amortization (133,155 ) (59,597 ) - (192,752 )
Impairment of oil and gas assets - - - -
Balance, October 31, 2019 $ 4,680,536 $ 1,096,099 $ 100,000 $ 5,876,635
(1) Other property consists primarily of four, used steam generators and related equipment that will be assigned to future projects. As of October 31, 2019 and April 30, 2019, management concluded that impairment was not necessary as all other assets were carried at salvage value. </t>
  </si>
  <si>
    <t>Asset Retirement Obligations (Tables)</t>
  </si>
  <si>
    <t>Schedule of changes to asset retirement obligation</t>
  </si>
  <si>
    <t xml:space="preserve">Six Months Ended October 31, 2019
Six Months Ended October 31, 2018
Balance, beginning of period $ 1,049,191 $ 660,139
Additions - 359,950
Change in estimates (39,068 ) 16,213
Accretion 2,662 11,107
1,012,785 1,047,409
Less: Current portion for cash flows expected to be incurred within one year (719,940 ) (719,393 )
Long-term portion, end of period $ 292,845 $ 328,016 </t>
  </si>
  <si>
    <t>Schedule of expected timing of asset retirement obligations</t>
  </si>
  <si>
    <t xml:space="preserve">Year Ending April 30,
2020 $ 719,940
2021 -
2022 -
2023 -
2024 -
Thereafter 358,529
Subtotal 1,078,469
Effect of discount (65,684 )
Total $ 1,012,785 </t>
  </si>
  <si>
    <t>Derivative Liabilities (Tables)</t>
  </si>
  <si>
    <t>Weighted average assumptions</t>
  </si>
  <si>
    <t>October 31, 2019
October 31, 2018
Exercise price $ 1.50 $ 1.30 - 1.50
Risk-free interest rate 1.69 – 2.02 % 2.08 – 2.96 %
Expected life of grants 1 – 10 years 1 – 10 years
Expected volatility of underlying stock 149.64 – 151.62 % 155.97 – 158.73 %
Dividends 0 % 0 %</t>
  </si>
  <si>
    <t>Stockholders' Equity (Tables)</t>
  </si>
  <si>
    <t>Schedule of options assumptions</t>
  </si>
  <si>
    <t>October 31, 2019
October 31, 2018
Risk-free interest rate 1.69 – 2.02 % 1.30 – 1.50 %
Expected life of grants 1 – 10 years 1 – 10 years
Expected volatility of underlying stock 149.64 – 151.40 % 155.97 – 158.73 %
Dividends 0 % 0 %</t>
  </si>
  <si>
    <t>Schedule of changes in stock options</t>
  </si>
  <si>
    <t xml:space="preserve">Options
Weighted Average Exercise Prices
Outstanding – April 30, 2019 2,607,385 $ 2.13
Granted - -
Exercised - -
Forfeited/Cancelled (26,500 ) -
Outstanding – October 31, 2019 2,580,885 $ 2.10
Exercisable – October 31, 2019 2,568,885 $ 2.10 </t>
  </si>
  <si>
    <t>Summary of options outstanding and exercisable</t>
  </si>
  <si>
    <t xml:space="preserve">Options Outstanding Options Exercisable
Exercise Price Options
Weighted Avg. Life Remaining (years) Options Weighted Average Exercise Price
$ 1.38 1,791,458 6.83 1,791,458 $ 0.96
$ 1.40 25,703 8.14 25,703 $ 0.01
$ 1.50 40,000 8.75 28,000 $ 0.01
$ 1.98 5,000 6.76 5,000 $ 0.00
$ 2.00 457,402 5.66 457,402 $ 0.35
$ 2.87 65,334 5.30 65,334 $ 0.07
$ 3.00 51,001 6.16 51,001 $ 0.06
$ 3.39 12,000 6.39 12,000 $ 0.02
$ 6.00 10,000 5.23 10,000 $ 0.02
$ 12.00 122,987 4.01 122,987 $ 0.62
2,580,885 2,568,885
Aggregate Intrinsic Value $ - $ - </t>
  </si>
  <si>
    <t>Summary of warrants outstanding and exercisable</t>
  </si>
  <si>
    <t xml:space="preserve">Number of Warrants
Weighted Average Exercise Price Weighted Average Life Remaining
Outstanding and exercisable – April 30, 2019 11,128,706 $ 1.09 4.71
Forfeited - - -
Granted/Expired - - -
Outstanding and exercisable – October 31, 2019 11,128,706 $ 1.09 4.21 </t>
  </si>
  <si>
    <t>Schedule of earnings per share</t>
  </si>
  <si>
    <t>For the Three Months Ended
October 31, 2019 October 31, 2018
Numerator:
Net income (loss) attributable to common stockholders $ 761,509 $ (569,259 )
Effect of dilutive securities: - -
Diluted net income (loss) $ 761,509 $ (569,259 )
Denominator:
Weighted average common Stock outstanding - basic 18,067,616 17,712,126
Dilutive securities (a):
Series A Preferred - -
Options - -
Warrants - -
Weighted average common stock outstanding and assumed conversion – diluted 18,067,616 17,712,126
Basic net income (loss) per common share $ 0.04 $ (0.03 )
Diluted net income (loss) per common share $ 0.04 $ (0.03 )
(a) - Anti-dilutive securities excluded: 35,229,744 4,651,257
For the Six Months Ended
October 31, 2019 October 31, 2018
Numerator:
Net income (loss) attributable to common stockholders $ 2,316,476 $ (989,490 )
Effect of dilutive securities: - -
Diluted net income (loss) $ 2,316,476 $ (989,490 )
Denominator:
Weighted average common Stock outstanding - basic 18,003,078 17,607,863
Dilutive securities (a):
Series A Preferred - -
Options - -
Warrants - -
Weighted average common stock outstanding and assumed conversion – diluted 18,003, 078 17,607,863
Basic net income (loss) per common share $ 0.13 $ (0.06 )
Diluted net income (loss) per common share $ 0.13 $ (0.06 )</t>
  </si>
  <si>
    <t>Summary of anti-dilutive securities</t>
  </si>
  <si>
    <t xml:space="preserve">For the Three and Six Months Ended
October 31, 2019
October 31, 2018
Series A Preferred Stock 21,520,153 -
Stock options 2,580,885 2,607,385
Stock purchase warrants 11,128,706 2,223,669
Total 35,229,744 4,831,054 </t>
  </si>
  <si>
    <t>Revenue from Contracts with Customers (Tables)</t>
  </si>
  <si>
    <t>Disaggregation of revenue</t>
  </si>
  <si>
    <t xml:space="preserve">For the Three Months Ended
October 31, 2019 October 31, 2018
Oil sales $ 259,847 $ 397,090
Natural gas sales 5,884 13,342
Royalty revenue 5,161 -
Total revenue from customers $ 270,892 $ 410,432
For the Six Months Ended
October 31, 2019 October 31, 2018
Oil sales $ 571,796 $ 969,791
Natural gas sales 13,156 14,706
Royalty revenue 8,399 -
Total revenue from customers $ 593,351 $ 984,497 </t>
  </si>
  <si>
    <t>Going Concern and Management's Plan (Details Narrative) - USD ($)</t>
  </si>
  <si>
    <t>Apr. 30, 2018</t>
  </si>
  <si>
    <t>Working capital deficit</t>
  </si>
  <si>
    <t>Significant Accounting Policies (Details Narrative) - USD ($)</t>
  </si>
  <si>
    <t>Cash in excess of FDIC</t>
  </si>
  <si>
    <t>Allowance for doubtful accounts</t>
  </si>
  <si>
    <t>Liabilities for uncertain tax positions</t>
  </si>
  <si>
    <t>Acquisition of Membership Interest in LBE Partners, LLC (Details) - USD ($)</t>
  </si>
  <si>
    <t>Revenue</t>
  </si>
  <si>
    <t>Loss per share of common share - basic</t>
  </si>
  <si>
    <t>Loss per share of common share - diluted</t>
  </si>
  <si>
    <t>Weighted average number of common shares outstanding - basic and diluted</t>
  </si>
  <si>
    <t>Petro River</t>
  </si>
  <si>
    <t>LBE Partners</t>
  </si>
  <si>
    <t>$ .00</t>
  </si>
  <si>
    <t>Acquisition of Membership Interest in LBE Partners, LLC (Details 1)</t>
  </si>
  <si>
    <t>Oct. 31, 2019USD ($)</t>
  </si>
  <si>
    <t>Non-controlling interest, beginning</t>
  </si>
  <si>
    <t>Non-controlling share of net loss</t>
  </si>
  <si>
    <t>Non-controlling interest, ending</t>
  </si>
  <si>
    <t>Oil and Gas Assets (Details)</t>
  </si>
  <si>
    <t>Oil and gas assets, net</t>
  </si>
  <si>
    <t>Additions</t>
  </si>
  <si>
    <t>Change in estimates</t>
  </si>
  <si>
    <t>Depreciation, depletion and amortization</t>
  </si>
  <si>
    <t>Oklahoma</t>
  </si>
  <si>
    <t>Impairment of oil and gas assets</t>
  </si>
  <si>
    <t>Texas</t>
  </si>
  <si>
    <t>Other</t>
  </si>
  <si>
    <t>[1]</t>
  </si>
  <si>
    <t>Other property consists primarily of four, used steam generators and related equipment that will be assigned to future projects. As of October 31, 2019 and April 30, 2019, management concluded that impairment was not necessary as all other assets were carried at salvage value.</t>
  </si>
  <si>
    <t>Asset Retirement Obligations (Details) - USD ($)</t>
  </si>
  <si>
    <t>Balance, beginning of period</t>
  </si>
  <si>
    <t>Accretion</t>
  </si>
  <si>
    <t>Total asset retirement obligations</t>
  </si>
  <si>
    <t>Less: Current portion for cash flows expected to be incurred within one year</t>
  </si>
  <si>
    <t>Long-term portion, end of period</t>
  </si>
  <si>
    <t>Asset Retirement Obligations (Details 1) - USD ($)</t>
  </si>
  <si>
    <t>2020 (remainder of year)</t>
  </si>
  <si>
    <t>2021</t>
  </si>
  <si>
    <t>2022</t>
  </si>
  <si>
    <t>2023</t>
  </si>
  <si>
    <t>2024</t>
  </si>
  <si>
    <t>Thereafter</t>
  </si>
  <si>
    <t>Subtotal</t>
  </si>
  <si>
    <t>Effect of discount</t>
  </si>
  <si>
    <t>Asset Retirement Obligations (Details Narrative) - USD ($)</t>
  </si>
  <si>
    <t>Asset Retirement Obligation, future liability</t>
  </si>
  <si>
    <t>Minimum</t>
  </si>
  <si>
    <t>Costs are expected to be incurred, minimum period</t>
  </si>
  <si>
    <t>1 year</t>
  </si>
  <si>
    <t>Maximum</t>
  </si>
  <si>
    <t>42 years</t>
  </si>
  <si>
    <t>Derivative Liabilities (Details) - $ / shares</t>
  </si>
  <si>
    <t>Dividends</t>
  </si>
  <si>
    <t>0.00%</t>
  </si>
  <si>
    <t>Risk-free interest rate</t>
  </si>
  <si>
    <t>1.69%</t>
  </si>
  <si>
    <t>1.30%</t>
  </si>
  <si>
    <t>Expected life of grants</t>
  </si>
  <si>
    <t>Maximum [Member]</t>
  </si>
  <si>
    <t>2.02%</t>
  </si>
  <si>
    <t>1.50%</t>
  </si>
  <si>
    <t>10 years</t>
  </si>
  <si>
    <t>Exercise price</t>
  </si>
  <si>
    <t>Derivative Liabilities | Minimum</t>
  </si>
  <si>
    <t>2.08%</t>
  </si>
  <si>
    <t>Expected volatility of underlying stock</t>
  </si>
  <si>
    <t>149.64%</t>
  </si>
  <si>
    <t>155.97%</t>
  </si>
  <si>
    <t>Derivative Liabilities | Maximum [Member]</t>
  </si>
  <si>
    <t>2.96%</t>
  </si>
  <si>
    <t>151.62%</t>
  </si>
  <si>
    <t>158.73%</t>
  </si>
  <si>
    <t>Stockholders' Equity (Details)</t>
  </si>
  <si>
    <t>Expected dividends</t>
  </si>
  <si>
    <t>Risk free interest rate</t>
  </si>
  <si>
    <t>151.40%</t>
  </si>
  <si>
    <t>Stockholders' Equity (Details 1)</t>
  </si>
  <si>
    <t>Oct. 31, 2019$ / sharesshares</t>
  </si>
  <si>
    <t>Number of Options, Outstanding, beginning balance | shares</t>
  </si>
  <si>
    <t>Number of Options, Granted | shares</t>
  </si>
  <si>
    <t>Number of Options, Exercised | shares</t>
  </si>
  <si>
    <t>Number of Options, Forfeited/Cancelled | shares</t>
  </si>
  <si>
    <t>Number of Options, Outstanding, ending balance | shares</t>
  </si>
  <si>
    <t>Number of Options, Exercisable | shares</t>
  </si>
  <si>
    <t>Weighted Avg. Exercise Price, Outstanding | $ / shares</t>
  </si>
  <si>
    <t>Weighted Avg. Exercise Price, Granted | $ / shares</t>
  </si>
  <si>
    <t>.00</t>
  </si>
  <si>
    <t>Weighted Avg. Exercise Price, Exercised | $ / shares</t>
  </si>
  <si>
    <t>Weighted Avg. Exercise Price, Forfeited/Cancelled | $ / shares</t>
  </si>
  <si>
    <t>Weighted Avg. Exercise Price, Exercisable | $ / shares</t>
  </si>
  <si>
    <t>Stockholders' Equity (Details 2)</t>
  </si>
  <si>
    <t>Options Outstanding</t>
  </si>
  <si>
    <t>Options Exercisable</t>
  </si>
  <si>
    <t>Options Exercisable, Weighted Average Exercise Price | $ / shares</t>
  </si>
  <si>
    <t>Option 1</t>
  </si>
  <si>
    <t>Exercise Price | $ / shares</t>
  </si>
  <si>
    <t>Options Outstanding, Weighted Avg. Life Remaining</t>
  </si>
  <si>
    <t>6 years 9 months 29 days</t>
  </si>
  <si>
    <t>Option 2</t>
  </si>
  <si>
    <t>8 years 1 month 20 days</t>
  </si>
  <si>
    <t>Option 3</t>
  </si>
  <si>
    <t>8 years 9 months</t>
  </si>
  <si>
    <t>Option 4</t>
  </si>
  <si>
    <t>6 years 9 months 4 days</t>
  </si>
  <si>
    <t>Option 5</t>
  </si>
  <si>
    <t>5 years 7 months 28 days</t>
  </si>
  <si>
    <t>Option 6</t>
  </si>
  <si>
    <t>5 years 3 months 18 days</t>
  </si>
  <si>
    <t>Option 7</t>
  </si>
  <si>
    <t>6 years 1 month 28 days</t>
  </si>
  <si>
    <t>Option 8</t>
  </si>
  <si>
    <t>6 years 4 months 20 days</t>
  </si>
  <si>
    <t>Option 9</t>
  </si>
  <si>
    <t>5 years 2 months 23 days</t>
  </si>
  <si>
    <t>Option 10</t>
  </si>
  <si>
    <t>4 years 4 days</t>
  </si>
  <si>
    <t>Stockholders' Equity (Details 3)</t>
  </si>
  <si>
    <t>Weighted Avg. Exercise Price, Granted</t>
  </si>
  <si>
    <t>Stock Purchase Warrants</t>
  </si>
  <si>
    <t>Number of Warrants, Outstanding and exercisable, Beginning balance | shares</t>
  </si>
  <si>
    <t>Number of Warrants, Forfeited | shares</t>
  </si>
  <si>
    <t>Number of Warrants, Granted | shares</t>
  </si>
  <si>
    <t>Number of Warrants, Outstanding and exercisable, Ending balance | shares</t>
  </si>
  <si>
    <t>Weighted Avg. Exercise Price, Outstanding and exercisable</t>
  </si>
  <si>
    <t>Weighted Avg. Exercise Price, Forfeited</t>
  </si>
  <si>
    <t>Weighted Avg. Life Remaining, Outstanding and exercisable, beginning</t>
  </si>
  <si>
    <t>4 years 8 months 16 days</t>
  </si>
  <si>
    <t>Weighted Avg. Life Remaining, Outstanding and exercisable, ending</t>
  </si>
  <si>
    <t>4 years 2 months 16 days</t>
  </si>
  <si>
    <t>Stockholders' Equity (Details 4) - USD ($)</t>
  </si>
  <si>
    <t>Net income attributable to common stockholders</t>
  </si>
  <si>
    <t>Effect of dilutive securities</t>
  </si>
  <si>
    <t>Diluted net income (loss)</t>
  </si>
  <si>
    <t>Weighted average common shares outstanding - basic</t>
  </si>
  <si>
    <t>Series A Preferred</t>
  </si>
  <si>
    <t>Options</t>
  </si>
  <si>
    <t>Warrants</t>
  </si>
  <si>
    <t>Weighted average common shares outstanding and assumed conversion - diluted</t>
  </si>
  <si>
    <t>Basic net income (loss) per common share</t>
  </si>
  <si>
    <t>Diluted net income (loss) per common share</t>
  </si>
  <si>
    <t>Anti-dilutive securities excluded</t>
  </si>
  <si>
    <t>Stockholders' Equity (Details 5) - shares</t>
  </si>
  <si>
    <t>Common stock equivalent shares</t>
  </si>
  <si>
    <t>Stock Options</t>
  </si>
  <si>
    <t>Stockholders' Equity (Details Narrative) - USD ($)</t>
  </si>
  <si>
    <t>Stock-based compensation for vesting amortization of restricted shares granted</t>
  </si>
  <si>
    <t>Stock-based compensation pursuant to employment and consulting agreements</t>
  </si>
  <si>
    <t>Unrecognized stock based compensation expense</t>
  </si>
  <si>
    <t>Unrecognized stock based compensation expense, period for recognition</t>
  </si>
  <si>
    <t>6 years 5 months 23 days</t>
  </si>
  <si>
    <t>Revenue from Contracts with Customers (Details) - USD ($)</t>
  </si>
  <si>
    <t>Oil sales</t>
  </si>
  <si>
    <t>Natural gas sal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18198948</v>
      </c>
    </row>
    <row r="15" spans="1:3">
      <c r="A15" s="4" t="s">
        <v>25</v>
      </c>
      <c r="B15" s="4" t="s">
        <v>26</v>
      </c>
    </row>
    <row r="16" spans="1:3">
      <c r="A16" s="4" t="s">
        <v>27</v>
      </c>
      <c r="B16" s="4" t="s">
        <v>28</v>
      </c>
    </row>
    <row r="17" spans="1:3">
      <c r="A17" s="4" t="s">
        <v>29</v>
      </c>
      <c r="B17" s="4" t="s">
        <v>21</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6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4385</v>
      </c>
      <c r="C3" s="6" t="n">
        <v>1214858</v>
      </c>
    </row>
    <row r="4" spans="1:3">
      <c r="A4" s="4" t="s">
        <v>38</v>
      </c>
      <c r="B4" s="5" t="n">
        <v>93893</v>
      </c>
      <c r="C4" s="5" t="n">
        <v>128987</v>
      </c>
    </row>
    <row r="5" spans="1:3">
      <c r="A5" s="4" t="s">
        <v>39</v>
      </c>
      <c r="B5" s="5" t="n">
        <v>288</v>
      </c>
      <c r="C5" s="5" t="n">
        <v>0</v>
      </c>
    </row>
    <row r="6" spans="1:3">
      <c r="A6" s="4" t="s">
        <v>40</v>
      </c>
      <c r="B6" s="5" t="n">
        <v>29198</v>
      </c>
      <c r="C6" s="5" t="n">
        <v>206210</v>
      </c>
    </row>
    <row r="7" spans="1:3">
      <c r="A7" s="4" t="s">
        <v>41</v>
      </c>
      <c r="B7" s="5" t="n">
        <v>0</v>
      </c>
      <c r="C7" s="5" t="n">
        <v>55116</v>
      </c>
    </row>
    <row r="8" spans="1:3">
      <c r="A8" s="4" t="s">
        <v>42</v>
      </c>
      <c r="B8" s="5" t="n">
        <v>877764</v>
      </c>
      <c r="C8" s="5" t="n">
        <v>1605171</v>
      </c>
    </row>
    <row r="9" spans="1:3">
      <c r="A9" s="3" t="s">
        <v>43</v>
      </c>
    </row>
    <row r="10" spans="1:3">
      <c r="A10" s="4" t="s">
        <v>44</v>
      </c>
      <c r="B10" s="5" t="n">
        <v>5776635</v>
      </c>
      <c r="C10" s="5" t="n">
        <v>5868932</v>
      </c>
    </row>
    <row r="11" spans="1:3">
      <c r="A11" s="4" t="s">
        <v>45</v>
      </c>
      <c r="B11" s="5" t="n">
        <v>100000</v>
      </c>
      <c r="C11" s="5" t="n">
        <v>100000</v>
      </c>
    </row>
    <row r="12" spans="1:3">
      <c r="A12" s="4" t="s">
        <v>46</v>
      </c>
      <c r="B12" s="5" t="n">
        <v>0</v>
      </c>
      <c r="C12" s="5" t="n">
        <v>63</v>
      </c>
    </row>
    <row r="13" spans="1:3">
      <c r="A13" s="4" t="s">
        <v>47</v>
      </c>
      <c r="B13" s="5" t="n">
        <v>2037151</v>
      </c>
      <c r="C13" s="5" t="n">
        <v>2037151</v>
      </c>
    </row>
    <row r="14" spans="1:3">
      <c r="A14" s="4" t="s">
        <v>48</v>
      </c>
      <c r="B14" s="5" t="n">
        <v>400000</v>
      </c>
      <c r="C14" s="5" t="n">
        <v>400000</v>
      </c>
    </row>
    <row r="15" spans="1:3">
      <c r="A15" s="4" t="s">
        <v>49</v>
      </c>
      <c r="B15" s="5" t="n">
        <v>24852</v>
      </c>
      <c r="C15" s="5" t="n">
        <v>5266</v>
      </c>
    </row>
    <row r="16" spans="1:3">
      <c r="A16" s="4" t="s">
        <v>50</v>
      </c>
      <c r="B16" s="5" t="n">
        <v>8338638</v>
      </c>
      <c r="C16" s="5" t="n">
        <v>8411412</v>
      </c>
    </row>
    <row r="17" spans="1:3">
      <c r="A17" s="4" t="s">
        <v>51</v>
      </c>
      <c r="B17" s="5" t="n">
        <v>9216402</v>
      </c>
      <c r="C17" s="5" t="n">
        <v>10016583</v>
      </c>
    </row>
    <row r="18" spans="1:3">
      <c r="A18" s="3" t="s">
        <v>52</v>
      </c>
    </row>
    <row r="19" spans="1:3">
      <c r="A19" s="4" t="s">
        <v>53</v>
      </c>
      <c r="B19" s="5" t="n">
        <v>434405</v>
      </c>
      <c r="C19" s="5" t="n">
        <v>714786</v>
      </c>
    </row>
    <row r="20" spans="1:3">
      <c r="A20" s="4" t="s">
        <v>54</v>
      </c>
      <c r="B20" s="5" t="n">
        <v>719940</v>
      </c>
      <c r="C20" s="5" t="n">
        <v>720442</v>
      </c>
    </row>
    <row r="21" spans="1:3">
      <c r="A21" s="4" t="s">
        <v>55</v>
      </c>
      <c r="B21" s="5" t="n">
        <v>1154345</v>
      </c>
      <c r="C21" s="5" t="n">
        <v>1435228</v>
      </c>
    </row>
    <row r="22" spans="1:3">
      <c r="A22" s="3" t="s">
        <v>56</v>
      </c>
    </row>
    <row r="23" spans="1:3">
      <c r="A23" s="4" t="s">
        <v>57</v>
      </c>
      <c r="B23" s="5" t="n">
        <v>292845</v>
      </c>
      <c r="C23" s="5" t="n">
        <v>328749</v>
      </c>
    </row>
    <row r="24" spans="1:3">
      <c r="A24" s="4" t="s">
        <v>58</v>
      </c>
      <c r="B24" s="5" t="n">
        <v>1283600</v>
      </c>
      <c r="C24" s="5" t="n">
        <v>4191754</v>
      </c>
    </row>
    <row r="25" spans="1:3">
      <c r="A25" s="4" t="s">
        <v>59</v>
      </c>
      <c r="B25" s="5" t="n">
        <v>1576445</v>
      </c>
      <c r="C25" s="5" t="n">
        <v>4520503</v>
      </c>
    </row>
    <row r="26" spans="1:3">
      <c r="A26" s="4" t="s">
        <v>60</v>
      </c>
      <c r="B26" s="5" t="n">
        <v>2730790</v>
      </c>
      <c r="C26" s="5" t="n">
        <v>5955731</v>
      </c>
    </row>
    <row r="27" spans="1:3">
      <c r="A27" s="4" t="s">
        <v>61</v>
      </c>
      <c r="B27" s="4" t="s">
        <v>62</v>
      </c>
      <c r="C27" s="4" t="s">
        <v>62</v>
      </c>
    </row>
    <row r="28" spans="1:3">
      <c r="A28" s="3" t="s">
        <v>63</v>
      </c>
    </row>
    <row r="29" spans="1:3">
      <c r="A29" s="4" t="s">
        <v>64</v>
      </c>
      <c r="B29" s="5" t="n">
        <v>0</v>
      </c>
      <c r="C29" s="5" t="n">
        <v>0</v>
      </c>
    </row>
    <row r="30" spans="1:3">
      <c r="A30" s="4" t="s">
        <v>65</v>
      </c>
      <c r="B30" s="5" t="n">
        <v>183</v>
      </c>
      <c r="C30" s="5" t="n">
        <v>180</v>
      </c>
    </row>
    <row r="31" spans="1:3">
      <c r="A31" s="4" t="s">
        <v>66</v>
      </c>
      <c r="B31" s="5" t="n">
        <v>59706814</v>
      </c>
      <c r="C31" s="5" t="n">
        <v>59563627</v>
      </c>
    </row>
    <row r="32" spans="1:3">
      <c r="A32" s="4" t="s">
        <v>67</v>
      </c>
      <c r="B32" s="5" t="n">
        <v>-53837645</v>
      </c>
      <c r="C32" s="5" t="n">
        <v>-56154121</v>
      </c>
    </row>
    <row r="33" spans="1:3">
      <c r="A33" s="4" t="s">
        <v>68</v>
      </c>
      <c r="B33" s="5" t="n">
        <v>5869356</v>
      </c>
      <c r="C33" s="5" t="n">
        <v>3409690</v>
      </c>
    </row>
    <row r="34" spans="1:3">
      <c r="A34" s="4" t="s">
        <v>69</v>
      </c>
      <c r="B34" s="5" t="n">
        <v>616256</v>
      </c>
      <c r="C34" s="5" t="n">
        <v>651162</v>
      </c>
    </row>
    <row r="35" spans="1:3">
      <c r="A35" s="4" t="s">
        <v>70</v>
      </c>
      <c r="B35" s="5" t="n">
        <v>6485612</v>
      </c>
      <c r="C35" s="5" t="n">
        <v>4060852</v>
      </c>
    </row>
    <row r="36" spans="1:3">
      <c r="A36" s="4" t="s">
        <v>71</v>
      </c>
      <c r="B36" s="5" t="n">
        <v>9216402</v>
      </c>
      <c r="C36" s="5" t="n">
        <v>10016583</v>
      </c>
    </row>
    <row r="37" spans="1:3">
      <c r="A37" s="4" t="s">
        <v>72</v>
      </c>
    </row>
    <row r="38" spans="1:3">
      <c r="A38" s="3" t="s">
        <v>63</v>
      </c>
    </row>
    <row r="39" spans="1:3">
      <c r="A39" s="4" t="s">
        <v>64</v>
      </c>
      <c r="B39" s="5" t="n">
        <v>4</v>
      </c>
      <c r="C39" s="5" t="n">
        <v>4</v>
      </c>
    </row>
    <row r="40" spans="1:3">
      <c r="A40" s="4" t="s">
        <v>73</v>
      </c>
    </row>
    <row r="41" spans="1:3">
      <c r="A41" s="3" t="s">
        <v>63</v>
      </c>
    </row>
    <row r="42" spans="1:3">
      <c r="A42" s="4" t="s">
        <v>64</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92</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03</v>
      </c>
      <c r="B1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6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63</v>
      </c>
      <c r="B1" s="2" t="s">
        <v>2</v>
      </c>
      <c r="C1" s="2" t="s">
        <v>35</v>
      </c>
      <c r="D1" s="2" t="s">
        <v>87</v>
      </c>
      <c r="E1" s="2" t="s">
        <v>264</v>
      </c>
    </row>
    <row r="2" spans="1:5">
      <c r="A2" s="3" t="s">
        <v>173</v>
      </c>
    </row>
    <row r="3" spans="1:5">
      <c r="A3" s="4" t="s">
        <v>67</v>
      </c>
      <c r="B3" s="6" t="n">
        <v>-53837645</v>
      </c>
      <c r="C3" s="6" t="n">
        <v>-56154121</v>
      </c>
    </row>
    <row r="4" spans="1:5">
      <c r="A4" s="4" t="s">
        <v>265</v>
      </c>
      <c r="B4" s="5" t="n">
        <v>-276600</v>
      </c>
    </row>
    <row r="5" spans="1:5">
      <c r="A5" s="4" t="s">
        <v>37</v>
      </c>
      <c r="B5" s="6" t="n">
        <v>754385</v>
      </c>
      <c r="C5" s="6" t="n">
        <v>1214858</v>
      </c>
      <c r="D5" s="6" t="n">
        <v>101206</v>
      </c>
      <c r="E5" s="6" t="n">
        <v>473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35</v>
      </c>
    </row>
    <row r="2" spans="1:3">
      <c r="A2" s="3" t="s">
        <v>178</v>
      </c>
    </row>
    <row r="3" spans="1:3">
      <c r="A3" s="4" t="s">
        <v>267</v>
      </c>
      <c r="B3" s="6" t="n">
        <v>252000</v>
      </c>
    </row>
    <row r="4" spans="1:3">
      <c r="A4" s="4" t="s">
        <v>268</v>
      </c>
      <c r="B4" s="5" t="n">
        <v>0</v>
      </c>
      <c r="C4" s="6" t="n">
        <v>0</v>
      </c>
    </row>
    <row r="5" spans="1:3">
      <c r="A5" s="4" t="s">
        <v>58</v>
      </c>
      <c r="B5" s="5" t="n">
        <v>1283600</v>
      </c>
      <c r="C5" s="5" t="n">
        <v>4191754</v>
      </c>
    </row>
    <row r="6" spans="1:3">
      <c r="A6" s="4" t="s">
        <v>269</v>
      </c>
      <c r="B6" s="6" t="n">
        <v>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70</v>
      </c>
      <c r="B1" s="2" t="s">
        <v>86</v>
      </c>
      <c r="C1" s="2" t="s">
        <v>1</v>
      </c>
    </row>
    <row r="2" spans="1:3">
      <c r="B2" s="2" t="s">
        <v>87</v>
      </c>
      <c r="C2" s="2" t="s">
        <v>87</v>
      </c>
    </row>
    <row r="3" spans="1:3">
      <c r="A3" s="4" t="s">
        <v>271</v>
      </c>
      <c r="B3" s="6" t="n">
        <v>488144</v>
      </c>
      <c r="C3" s="6" t="n">
        <v>1214212</v>
      </c>
    </row>
    <row r="4" spans="1:3">
      <c r="A4" s="4" t="s">
        <v>114</v>
      </c>
      <c r="B4" s="6" t="n">
        <v>-599201</v>
      </c>
      <c r="C4" s="6" t="n">
        <v>-983927</v>
      </c>
    </row>
    <row r="5" spans="1:3">
      <c r="A5" s="4" t="s">
        <v>272</v>
      </c>
      <c r="B5" s="8" t="n">
        <v>-0.03</v>
      </c>
      <c r="C5" s="8" t="n">
        <v>-0.05</v>
      </c>
    </row>
    <row r="6" spans="1:3">
      <c r="A6" s="4" t="s">
        <v>273</v>
      </c>
      <c r="B6" s="8" t="n">
        <v>-0.03</v>
      </c>
      <c r="C6" s="8" t="n">
        <v>-0.05</v>
      </c>
    </row>
    <row r="7" spans="1:3">
      <c r="A7" s="4" t="s">
        <v>274</v>
      </c>
      <c r="B7" s="5" t="n">
        <v>18012126</v>
      </c>
      <c r="C7" s="5" t="n">
        <v>17907863</v>
      </c>
    </row>
    <row r="8" spans="1:3">
      <c r="A8" s="4" t="s">
        <v>275</v>
      </c>
    </row>
    <row r="9" spans="1:3">
      <c r="A9" s="4" t="s">
        <v>271</v>
      </c>
      <c r="B9" s="6" t="n">
        <v>410432</v>
      </c>
      <c r="C9" s="6" t="n">
        <v>984497</v>
      </c>
    </row>
    <row r="10" spans="1:3">
      <c r="A10" s="4" t="s">
        <v>114</v>
      </c>
      <c r="B10" s="6" t="n">
        <v>-575477</v>
      </c>
      <c r="C10" s="6" t="n">
        <v>-995708</v>
      </c>
    </row>
    <row r="11" spans="1:3">
      <c r="A11" s="4" t="s">
        <v>272</v>
      </c>
      <c r="B11" s="8" t="n">
        <v>-0.03</v>
      </c>
      <c r="C11" s="8" t="n">
        <v>-0.06</v>
      </c>
    </row>
    <row r="12" spans="1:3">
      <c r="A12" s="4" t="s">
        <v>273</v>
      </c>
      <c r="B12" s="8" t="n">
        <v>-0.03</v>
      </c>
      <c r="C12" s="8" t="n">
        <v>-0.06</v>
      </c>
    </row>
    <row r="13" spans="1:3">
      <c r="A13" s="4" t="s">
        <v>274</v>
      </c>
      <c r="B13" s="5" t="n">
        <v>17712126</v>
      </c>
      <c r="C13" s="5" t="n">
        <v>17607863</v>
      </c>
    </row>
    <row r="14" spans="1:3">
      <c r="A14" s="4" t="s">
        <v>276</v>
      </c>
    </row>
    <row r="15" spans="1:3">
      <c r="A15" s="4" t="s">
        <v>271</v>
      </c>
      <c r="B15" s="6" t="n">
        <v>77712</v>
      </c>
      <c r="C15" s="6" t="n">
        <v>229715</v>
      </c>
    </row>
    <row r="16" spans="1:3">
      <c r="A16" s="4" t="s">
        <v>114</v>
      </c>
      <c r="B16" s="6" t="n">
        <v>-23724</v>
      </c>
      <c r="C16" s="6" t="n">
        <v>11781</v>
      </c>
    </row>
    <row r="17" spans="1:3">
      <c r="A17" s="4" t="s">
        <v>272</v>
      </c>
      <c r="B17" s="4" t="s">
        <v>277</v>
      </c>
      <c r="C17" s="4" t="s">
        <v>277</v>
      </c>
    </row>
    <row r="18" spans="1:3">
      <c r="A18" s="4" t="s">
        <v>273</v>
      </c>
      <c r="B18" s="4" t="s">
        <v>277</v>
      </c>
      <c r="C18" s="6" t="n">
        <v>0</v>
      </c>
    </row>
    <row r="19" spans="1:3">
      <c r="A19" s="4" t="s">
        <v>274</v>
      </c>
      <c r="B19" s="5" t="n">
        <v>300000</v>
      </c>
      <c r="C19" s="5"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5</v>
      </c>
    </row>
    <row r="2" spans="1:3">
      <c r="A2" s="4" t="s">
        <v>75</v>
      </c>
      <c r="B2" s="5" t="n">
        <v>5000000</v>
      </c>
      <c r="C2" s="5" t="n">
        <v>5000000</v>
      </c>
    </row>
    <row r="3" spans="1:3">
      <c r="A3" s="4" t="s">
        <v>76</v>
      </c>
      <c r="B3" s="4" t="s">
        <v>77</v>
      </c>
      <c r="C3" s="7" t="n">
        <v>1e-05</v>
      </c>
    </row>
    <row r="4" spans="1:3">
      <c r="A4" s="4" t="s">
        <v>78</v>
      </c>
      <c r="B4" s="5" t="n">
        <v>0</v>
      </c>
      <c r="C4" s="5" t="n">
        <v>0</v>
      </c>
    </row>
    <row r="5" spans="1:3">
      <c r="A5" s="4" t="s">
        <v>79</v>
      </c>
      <c r="B5" s="5" t="n">
        <v>0</v>
      </c>
      <c r="C5" s="5" t="n">
        <v>0</v>
      </c>
    </row>
    <row r="6" spans="1:3">
      <c r="A6" s="4" t="s">
        <v>80</v>
      </c>
      <c r="B6" s="5" t="n">
        <v>150000000</v>
      </c>
      <c r="C6" s="5" t="n">
        <v>150000000</v>
      </c>
    </row>
    <row r="7" spans="1:3">
      <c r="A7" s="4" t="s">
        <v>81</v>
      </c>
      <c r="B7" s="7" t="n">
        <v>1e-05</v>
      </c>
      <c r="C7" s="7" t="n">
        <v>1e-05</v>
      </c>
    </row>
    <row r="8" spans="1:3">
      <c r="A8" s="4" t="s">
        <v>82</v>
      </c>
      <c r="B8" s="5" t="n">
        <v>18188540</v>
      </c>
      <c r="C8" s="5" t="n">
        <v>17938540</v>
      </c>
    </row>
    <row r="9" spans="1:3">
      <c r="A9" s="4" t="s">
        <v>83</v>
      </c>
      <c r="B9" s="5" t="n">
        <v>18188540</v>
      </c>
      <c r="C9" s="5" t="n">
        <v>17938540</v>
      </c>
    </row>
    <row r="10" spans="1:3">
      <c r="A10" s="4" t="s">
        <v>72</v>
      </c>
    </row>
    <row r="11" spans="1:3">
      <c r="A11" s="4" t="s">
        <v>75</v>
      </c>
      <c r="B11" s="5" t="n">
        <v>500000</v>
      </c>
      <c r="C11" s="5" t="n">
        <v>500000</v>
      </c>
    </row>
    <row r="12" spans="1:3">
      <c r="A12" s="4" t="s">
        <v>76</v>
      </c>
      <c r="B12" s="7" t="n">
        <v>1e-05</v>
      </c>
      <c r="C12" s="7" t="n">
        <v>1e-05</v>
      </c>
    </row>
    <row r="13" spans="1:3">
      <c r="A13" s="4" t="s">
        <v>78</v>
      </c>
      <c r="B13" s="5" t="n">
        <v>430403</v>
      </c>
      <c r="C13" s="5" t="n">
        <v>0</v>
      </c>
    </row>
    <row r="14" spans="1:3">
      <c r="A14" s="4" t="s">
        <v>79</v>
      </c>
      <c r="B14" s="5" t="n">
        <v>430403</v>
      </c>
      <c r="C14" s="5" t="n">
        <v>0</v>
      </c>
    </row>
    <row r="15" spans="1:3">
      <c r="A15" s="4" t="s">
        <v>84</v>
      </c>
      <c r="B15" s="6" t="n">
        <v>8608060</v>
      </c>
    </row>
    <row r="16" spans="1:3">
      <c r="A16" s="4" t="s">
        <v>73</v>
      </c>
    </row>
    <row r="17" spans="1:3">
      <c r="A17" s="4" t="s">
        <v>75</v>
      </c>
      <c r="B17" s="5" t="n">
        <v>29500</v>
      </c>
      <c r="C17" s="5" t="n">
        <v>29500</v>
      </c>
    </row>
    <row r="18" spans="1:3">
      <c r="A18" s="4" t="s">
        <v>76</v>
      </c>
      <c r="B18" s="7" t="n">
        <v>1e-05</v>
      </c>
      <c r="C18" s="7" t="n">
        <v>1e-05</v>
      </c>
    </row>
    <row r="19" spans="1:3">
      <c r="A19" s="4" t="s">
        <v>78</v>
      </c>
      <c r="B19" s="5" t="n">
        <v>0</v>
      </c>
      <c r="C19" s="5" t="n">
        <v>0</v>
      </c>
    </row>
    <row r="20" spans="1:3">
      <c r="A20" s="4" t="s">
        <v>7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78</v>
      </c>
      <c r="B1" s="2" t="s">
        <v>1</v>
      </c>
    </row>
    <row r="2" spans="1:2">
      <c r="B2" s="2" t="s">
        <v>279</v>
      </c>
    </row>
    <row r="3" spans="1:2">
      <c r="A3" s="3" t="s">
        <v>181</v>
      </c>
    </row>
    <row r="4" spans="1:2">
      <c r="A4" s="4" t="s">
        <v>280</v>
      </c>
      <c r="B4" s="6" t="n">
        <v>651162</v>
      </c>
    </row>
    <row r="5" spans="1:2">
      <c r="A5" s="4" t="s">
        <v>281</v>
      </c>
      <c r="B5" s="5" t="n">
        <v>-34906</v>
      </c>
    </row>
    <row r="6" spans="1:2">
      <c r="A6" s="4" t="s">
        <v>282</v>
      </c>
      <c r="B6" s="6" t="n">
        <v>616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283</v>
      </c>
      <c r="B1" s="2" t="s">
        <v>1</v>
      </c>
    </row>
    <row r="2" spans="1:3">
      <c r="B2" s="2" t="s">
        <v>279</v>
      </c>
    </row>
    <row r="3" spans="1:3">
      <c r="A3" s="4" t="s">
        <v>284</v>
      </c>
      <c r="B3" s="6" t="n">
        <v>5968932</v>
      </c>
    </row>
    <row r="4" spans="1:3">
      <c r="A4" s="4" t="s">
        <v>285</v>
      </c>
      <c r="B4" s="5" t="n">
        <v>139523</v>
      </c>
    </row>
    <row r="5" spans="1:3">
      <c r="A5" s="4" t="s">
        <v>286</v>
      </c>
      <c r="B5" s="5" t="n">
        <v>-39068</v>
      </c>
    </row>
    <row r="6" spans="1:3">
      <c r="A6" s="4" t="s">
        <v>287</v>
      </c>
      <c r="B6" s="5" t="n">
        <v>-192752</v>
      </c>
    </row>
    <row r="7" spans="1:3">
      <c r="A7" s="4" t="s">
        <v>284</v>
      </c>
      <c r="B7" s="5" t="n">
        <v>5876635</v>
      </c>
    </row>
    <row r="8" spans="1:3">
      <c r="A8" s="4" t="s">
        <v>288</v>
      </c>
    </row>
    <row r="9" spans="1:3">
      <c r="A9" s="4" t="s">
        <v>284</v>
      </c>
      <c r="B9" s="5" t="n">
        <v>4706261</v>
      </c>
    </row>
    <row r="10" spans="1:3">
      <c r="A10" s="4" t="s">
        <v>285</v>
      </c>
      <c r="B10" s="5" t="n">
        <v>139523</v>
      </c>
    </row>
    <row r="11" spans="1:3">
      <c r="A11" s="4" t="s">
        <v>286</v>
      </c>
      <c r="B11" s="5" t="n">
        <v>-32093</v>
      </c>
    </row>
    <row r="12" spans="1:3">
      <c r="A12" s="4" t="s">
        <v>287</v>
      </c>
      <c r="B12" s="5" t="n">
        <v>-133155</v>
      </c>
    </row>
    <row r="13" spans="1:3">
      <c r="A13" s="4" t="s">
        <v>289</v>
      </c>
      <c r="B13" s="5" t="n">
        <v>0</v>
      </c>
    </row>
    <row r="14" spans="1:3">
      <c r="A14" s="4" t="s">
        <v>284</v>
      </c>
      <c r="B14" s="5" t="n">
        <v>4680536</v>
      </c>
    </row>
    <row r="15" spans="1:3">
      <c r="A15" s="4" t="s">
        <v>290</v>
      </c>
    </row>
    <row r="16" spans="1:3">
      <c r="A16" s="4" t="s">
        <v>284</v>
      </c>
      <c r="B16" s="5" t="n">
        <v>1162671</v>
      </c>
    </row>
    <row r="17" spans="1:3">
      <c r="A17" s="4" t="s">
        <v>285</v>
      </c>
      <c r="B17" s="5" t="n">
        <v>0</v>
      </c>
    </row>
    <row r="18" spans="1:3">
      <c r="A18" s="4" t="s">
        <v>286</v>
      </c>
      <c r="B18" s="5" t="n">
        <v>-6975</v>
      </c>
    </row>
    <row r="19" spans="1:3">
      <c r="A19" s="4" t="s">
        <v>287</v>
      </c>
      <c r="B19" s="5" t="n">
        <v>-59597</v>
      </c>
    </row>
    <row r="20" spans="1:3">
      <c r="A20" s="4" t="s">
        <v>289</v>
      </c>
      <c r="B20" s="5" t="n">
        <v>0</v>
      </c>
    </row>
    <row r="21" spans="1:3">
      <c r="A21" s="4" t="s">
        <v>284</v>
      </c>
      <c r="B21" s="5" t="n">
        <v>1096099</v>
      </c>
    </row>
    <row r="22" spans="1:3">
      <c r="A22" s="4" t="s">
        <v>291</v>
      </c>
    </row>
    <row r="23" spans="1:3">
      <c r="A23" s="4" t="s">
        <v>284</v>
      </c>
      <c r="B23" s="5" t="n">
        <v>100000</v>
      </c>
      <c r="C23" s="4" t="s">
        <v>292</v>
      </c>
    </row>
    <row r="24" spans="1:3">
      <c r="A24" s="4" t="s">
        <v>285</v>
      </c>
      <c r="B24" s="5" t="n">
        <v>0</v>
      </c>
      <c r="C24" s="4" t="s">
        <v>292</v>
      </c>
    </row>
    <row r="25" spans="1:3">
      <c r="A25" s="4" t="s">
        <v>286</v>
      </c>
      <c r="B25" s="5" t="n">
        <v>0</v>
      </c>
      <c r="C25" s="4" t="s">
        <v>292</v>
      </c>
    </row>
    <row r="26" spans="1:3">
      <c r="A26" s="4" t="s">
        <v>287</v>
      </c>
      <c r="B26" s="5" t="n">
        <v>0</v>
      </c>
      <c r="C26" s="4" t="s">
        <v>292</v>
      </c>
    </row>
    <row r="27" spans="1:3">
      <c r="A27" s="4" t="s">
        <v>289</v>
      </c>
      <c r="B27" s="5" t="n">
        <v>0</v>
      </c>
      <c r="C27" s="4" t="s">
        <v>292</v>
      </c>
    </row>
    <row r="28" spans="1:3">
      <c r="A28" s="4" t="s">
        <v>284</v>
      </c>
      <c r="B28" s="6" t="n">
        <v>100000</v>
      </c>
      <c r="C28" s="4" t="s">
        <v>292</v>
      </c>
    </row>
    <row r="29" spans="1:3"/>
    <row r="30" spans="1:3">
      <c r="A30" s="4" t="s">
        <v>292</v>
      </c>
      <c r="B30" s="4" t="s">
        <v>293</v>
      </c>
    </row>
  </sheetData>
  <mergeCells count="5">
    <mergeCell ref="A1:A2"/>
    <mergeCell ref="B1:C1"/>
    <mergeCell ref="B2:C2"/>
    <mergeCell ref="A29:C29"/>
    <mergeCell ref="B30:C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4</v>
      </c>
      <c r="B1" s="2" t="s">
        <v>1</v>
      </c>
    </row>
    <row r="2" spans="1:3">
      <c r="B2" s="2" t="s">
        <v>2</v>
      </c>
      <c r="C2" s="2" t="s">
        <v>87</v>
      </c>
    </row>
    <row r="3" spans="1:3">
      <c r="A3" s="3" t="s">
        <v>187</v>
      </c>
    </row>
    <row r="4" spans="1:3">
      <c r="A4" s="4" t="s">
        <v>295</v>
      </c>
      <c r="B4" s="6" t="n">
        <v>1049191</v>
      </c>
      <c r="C4" s="6" t="n">
        <v>660139</v>
      </c>
    </row>
    <row r="5" spans="1:3">
      <c r="A5" s="4" t="s">
        <v>285</v>
      </c>
      <c r="B5" s="5" t="n">
        <v>0</v>
      </c>
      <c r="C5" s="5" t="n">
        <v>359950</v>
      </c>
    </row>
    <row r="6" spans="1:3">
      <c r="A6" s="4" t="s">
        <v>286</v>
      </c>
      <c r="B6" s="5" t="n">
        <v>-39068</v>
      </c>
      <c r="C6" s="5" t="n">
        <v>16213</v>
      </c>
    </row>
    <row r="7" spans="1:3">
      <c r="A7" s="4" t="s">
        <v>296</v>
      </c>
      <c r="B7" s="5" t="n">
        <v>2662</v>
      </c>
      <c r="C7" s="5" t="n">
        <v>11107</v>
      </c>
    </row>
    <row r="8" spans="1:3">
      <c r="A8" s="4" t="s">
        <v>297</v>
      </c>
      <c r="B8" s="5" t="n">
        <v>1012785</v>
      </c>
      <c r="C8" s="5" t="n">
        <v>1047409</v>
      </c>
    </row>
    <row r="9" spans="1:3">
      <c r="A9" s="4" t="s">
        <v>298</v>
      </c>
      <c r="B9" s="5" t="n">
        <v>-719940</v>
      </c>
      <c r="C9" s="5" t="n">
        <v>-719393</v>
      </c>
    </row>
    <row r="10" spans="1:3">
      <c r="A10" s="4" t="s">
        <v>299</v>
      </c>
      <c r="B10" s="6" t="n">
        <v>292845</v>
      </c>
      <c r="C10" s="6" t="n">
        <v>3280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00</v>
      </c>
      <c r="B1" s="2" t="s">
        <v>2</v>
      </c>
      <c r="C1" s="2" t="s">
        <v>35</v>
      </c>
      <c r="D1" s="2" t="s">
        <v>87</v>
      </c>
      <c r="E1" s="2" t="s">
        <v>264</v>
      </c>
    </row>
    <row r="2" spans="1:5">
      <c r="A2" s="3" t="s">
        <v>187</v>
      </c>
    </row>
    <row r="3" spans="1:5">
      <c r="A3" s="4" t="s">
        <v>301</v>
      </c>
      <c r="B3" s="6" t="n">
        <v>719940</v>
      </c>
    </row>
    <row r="4" spans="1:5">
      <c r="A4" s="4" t="s">
        <v>302</v>
      </c>
      <c r="B4" s="5" t="n">
        <v>0</v>
      </c>
    </row>
    <row r="5" spans="1:5">
      <c r="A5" s="4" t="s">
        <v>303</v>
      </c>
      <c r="B5" s="5" t="n">
        <v>0</v>
      </c>
    </row>
    <row r="6" spans="1:5">
      <c r="A6" s="4" t="s">
        <v>304</v>
      </c>
      <c r="B6" s="5" t="n">
        <v>0</v>
      </c>
    </row>
    <row r="7" spans="1:5">
      <c r="A7" s="4" t="s">
        <v>305</v>
      </c>
      <c r="B7" s="5" t="n">
        <v>0</v>
      </c>
    </row>
    <row r="8" spans="1:5">
      <c r="A8" s="4" t="s">
        <v>306</v>
      </c>
      <c r="B8" s="5" t="n">
        <v>358529</v>
      </c>
    </row>
    <row r="9" spans="1:5">
      <c r="A9" s="4" t="s">
        <v>307</v>
      </c>
      <c r="B9" s="5" t="n">
        <v>1078469</v>
      </c>
      <c r="C9" s="6" t="n">
        <v>1118249</v>
      </c>
    </row>
    <row r="10" spans="1:5">
      <c r="A10" s="4" t="s">
        <v>308</v>
      </c>
      <c r="B10" s="5" t="n">
        <v>-65684</v>
      </c>
    </row>
    <row r="11" spans="1:5">
      <c r="A11" s="4" t="s">
        <v>149</v>
      </c>
      <c r="B11" s="6" t="n">
        <v>1012785</v>
      </c>
      <c r="C11" s="6" t="n">
        <v>1049191</v>
      </c>
      <c r="D11" s="6" t="n">
        <v>1047409</v>
      </c>
      <c r="E11" s="6" t="n">
        <v>6601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9</v>
      </c>
      <c r="B1" s="2" t="s">
        <v>1</v>
      </c>
    </row>
    <row r="2" spans="1:3">
      <c r="B2" s="2" t="s">
        <v>2</v>
      </c>
      <c r="C2" s="2" t="s">
        <v>35</v>
      </c>
    </row>
    <row r="3" spans="1:3">
      <c r="A3" s="4" t="s">
        <v>310</v>
      </c>
      <c r="B3" s="6" t="n">
        <v>1078469</v>
      </c>
      <c r="C3" s="6" t="n">
        <v>1118249</v>
      </c>
    </row>
    <row r="4" spans="1:3">
      <c r="A4" s="4" t="s">
        <v>311</v>
      </c>
    </row>
    <row r="5" spans="1:3">
      <c r="A5" s="4" t="s">
        <v>312</v>
      </c>
      <c r="B5" s="4" t="s">
        <v>313</v>
      </c>
    </row>
    <row r="6" spans="1:3">
      <c r="A6" s="4" t="s">
        <v>314</v>
      </c>
    </row>
    <row r="7" spans="1:3">
      <c r="A7" s="4" t="s">
        <v>312</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6</v>
      </c>
      <c r="B1" s="2" t="s">
        <v>1</v>
      </c>
    </row>
    <row r="2" spans="1:3">
      <c r="B2" s="2" t="s">
        <v>2</v>
      </c>
      <c r="C2" s="2" t="s">
        <v>87</v>
      </c>
    </row>
    <row r="3" spans="1:3">
      <c r="A3" s="4" t="s">
        <v>317</v>
      </c>
      <c r="B3" s="4" t="s">
        <v>318</v>
      </c>
      <c r="C3" s="4" t="s">
        <v>318</v>
      </c>
    </row>
    <row r="4" spans="1:3">
      <c r="A4" s="4" t="s">
        <v>311</v>
      </c>
    </row>
    <row r="5" spans="1:3">
      <c r="A5" s="4" t="s">
        <v>319</v>
      </c>
      <c r="B5" s="4" t="s">
        <v>320</v>
      </c>
      <c r="C5" s="4" t="s">
        <v>321</v>
      </c>
    </row>
    <row r="6" spans="1:3">
      <c r="A6" s="4" t="s">
        <v>322</v>
      </c>
      <c r="B6" s="4" t="s">
        <v>313</v>
      </c>
      <c r="C6" s="4" t="s">
        <v>313</v>
      </c>
    </row>
    <row r="7" spans="1:3">
      <c r="A7" s="4" t="s">
        <v>323</v>
      </c>
    </row>
    <row r="8" spans="1:3">
      <c r="A8" s="4" t="s">
        <v>319</v>
      </c>
      <c r="B8" s="4" t="s">
        <v>324</v>
      </c>
      <c r="C8" s="4" t="s">
        <v>325</v>
      </c>
    </row>
    <row r="9" spans="1:3">
      <c r="A9" s="4" t="s">
        <v>322</v>
      </c>
      <c r="B9" s="4" t="s">
        <v>326</v>
      </c>
      <c r="C9" s="4" t="s">
        <v>326</v>
      </c>
    </row>
    <row r="10" spans="1:3">
      <c r="A10" s="4" t="s">
        <v>192</v>
      </c>
    </row>
    <row r="11" spans="1:3">
      <c r="A11" s="4" t="s">
        <v>327</v>
      </c>
      <c r="B11" s="8" t="n">
        <v>1.5</v>
      </c>
    </row>
    <row r="12" spans="1:3">
      <c r="A12" s="4" t="s">
        <v>317</v>
      </c>
      <c r="B12" s="4" t="s">
        <v>318</v>
      </c>
    </row>
    <row r="13" spans="1:3">
      <c r="A13" s="4" t="s">
        <v>328</v>
      </c>
    </row>
    <row r="14" spans="1:3">
      <c r="A14" s="4" t="s">
        <v>327</v>
      </c>
      <c r="C14" s="8" t="n">
        <v>1.3</v>
      </c>
    </row>
    <row r="15" spans="1:3">
      <c r="A15" s="4" t="s">
        <v>319</v>
      </c>
      <c r="B15" s="4" t="s">
        <v>320</v>
      </c>
      <c r="C15" s="4" t="s">
        <v>329</v>
      </c>
    </row>
    <row r="16" spans="1:3">
      <c r="A16" s="4" t="s">
        <v>322</v>
      </c>
      <c r="B16" s="4" t="s">
        <v>313</v>
      </c>
      <c r="C16" s="4" t="s">
        <v>313</v>
      </c>
    </row>
    <row r="17" spans="1:3">
      <c r="A17" s="4" t="s">
        <v>330</v>
      </c>
      <c r="B17" s="4" t="s">
        <v>331</v>
      </c>
      <c r="C17" s="4" t="s">
        <v>332</v>
      </c>
    </row>
    <row r="18" spans="1:3">
      <c r="A18" s="4" t="s">
        <v>333</v>
      </c>
    </row>
    <row r="19" spans="1:3">
      <c r="A19" s="4" t="s">
        <v>327</v>
      </c>
      <c r="C19" s="8" t="n">
        <v>1.5</v>
      </c>
    </row>
    <row r="20" spans="1:3">
      <c r="A20" s="4" t="s">
        <v>319</v>
      </c>
      <c r="B20" s="4" t="s">
        <v>324</v>
      </c>
      <c r="C20" s="4" t="s">
        <v>334</v>
      </c>
    </row>
    <row r="21" spans="1:3">
      <c r="A21" s="4" t="s">
        <v>322</v>
      </c>
      <c r="B21" s="4" t="s">
        <v>326</v>
      </c>
      <c r="C21" s="4" t="s">
        <v>326</v>
      </c>
    </row>
    <row r="22" spans="1:3">
      <c r="A22" s="4" t="s">
        <v>330</v>
      </c>
      <c r="B22" s="4" t="s">
        <v>335</v>
      </c>
      <c r="C22"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7</v>
      </c>
      <c r="B1" s="2" t="s">
        <v>1</v>
      </c>
    </row>
    <row r="2" spans="1:3">
      <c r="B2" s="2" t="s">
        <v>2</v>
      </c>
      <c r="C2" s="2" t="s">
        <v>87</v>
      </c>
    </row>
    <row r="3" spans="1:3">
      <c r="A3" s="4" t="s">
        <v>338</v>
      </c>
      <c r="B3" s="4" t="s">
        <v>318</v>
      </c>
      <c r="C3" s="4" t="s">
        <v>318</v>
      </c>
    </row>
    <row r="4" spans="1:3">
      <c r="A4" s="4" t="s">
        <v>311</v>
      </c>
    </row>
    <row r="5" spans="1:3">
      <c r="A5" s="4" t="s">
        <v>339</v>
      </c>
      <c r="B5" s="4" t="s">
        <v>320</v>
      </c>
      <c r="C5" s="4" t="s">
        <v>321</v>
      </c>
    </row>
    <row r="6" spans="1:3">
      <c r="A6" s="4" t="s">
        <v>322</v>
      </c>
      <c r="B6" s="4" t="s">
        <v>313</v>
      </c>
      <c r="C6" s="4" t="s">
        <v>313</v>
      </c>
    </row>
    <row r="7" spans="1:3">
      <c r="A7" s="4" t="s">
        <v>330</v>
      </c>
      <c r="B7" s="4" t="s">
        <v>331</v>
      </c>
      <c r="C7" s="4" t="s">
        <v>332</v>
      </c>
    </row>
    <row r="8" spans="1:3">
      <c r="A8" s="4" t="s">
        <v>314</v>
      </c>
    </row>
    <row r="9" spans="1:3">
      <c r="A9" s="4" t="s">
        <v>339</v>
      </c>
      <c r="B9" s="4" t="s">
        <v>324</v>
      </c>
      <c r="C9" s="4" t="s">
        <v>325</v>
      </c>
    </row>
    <row r="10" spans="1:3">
      <c r="A10" s="4" t="s">
        <v>322</v>
      </c>
      <c r="B10" s="4" t="s">
        <v>326</v>
      </c>
      <c r="C10" s="4" t="s">
        <v>326</v>
      </c>
    </row>
    <row r="11" spans="1:3">
      <c r="A11" s="4" t="s">
        <v>330</v>
      </c>
      <c r="B11" s="4" t="s">
        <v>340</v>
      </c>
      <c r="C11"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30"/>
  </cols>
  <sheetData>
    <row r="1" spans="1:2">
      <c r="A1" s="1" t="s">
        <v>341</v>
      </c>
      <c r="B1" s="2" t="s">
        <v>1</v>
      </c>
    </row>
    <row r="2" spans="1:2">
      <c r="B2" s="2" t="s">
        <v>342</v>
      </c>
    </row>
    <row r="3" spans="1:2">
      <c r="A3" s="3" t="s">
        <v>63</v>
      </c>
    </row>
    <row r="4" spans="1:2">
      <c r="A4" s="4" t="s">
        <v>343</v>
      </c>
      <c r="B4" s="5" t="n">
        <v>2607385</v>
      </c>
    </row>
    <row r="5" spans="1:2">
      <c r="A5" s="4" t="s">
        <v>344</v>
      </c>
      <c r="B5" s="5" t="n">
        <v>0</v>
      </c>
    </row>
    <row r="6" spans="1:2">
      <c r="A6" s="4" t="s">
        <v>345</v>
      </c>
      <c r="B6" s="5" t="n">
        <v>0</v>
      </c>
    </row>
    <row r="7" spans="1:2">
      <c r="A7" s="4" t="s">
        <v>346</v>
      </c>
      <c r="B7" s="5" t="n">
        <v>-26500</v>
      </c>
    </row>
    <row r="8" spans="1:2">
      <c r="A8" s="4" t="s">
        <v>347</v>
      </c>
      <c r="B8" s="5" t="n">
        <v>2580558</v>
      </c>
    </row>
    <row r="9" spans="1:2">
      <c r="A9" s="4" t="s">
        <v>348</v>
      </c>
      <c r="B9" s="5" t="n">
        <v>2568885</v>
      </c>
    </row>
    <row r="10" spans="1:2">
      <c r="A10" s="4" t="s">
        <v>349</v>
      </c>
      <c r="B10" s="8" t="n">
        <v>2.13</v>
      </c>
    </row>
    <row r="11" spans="1:2">
      <c r="A11" s="4" t="s">
        <v>350</v>
      </c>
      <c r="B11" s="4" t="s">
        <v>351</v>
      </c>
    </row>
    <row r="12" spans="1:2">
      <c r="A12" s="4" t="s">
        <v>352</v>
      </c>
      <c r="B12" s="4" t="s">
        <v>351</v>
      </c>
    </row>
    <row r="13" spans="1:2">
      <c r="A13" s="4" t="s">
        <v>353</v>
      </c>
      <c r="B13" s="4" t="s">
        <v>351</v>
      </c>
    </row>
    <row r="14" spans="1:2">
      <c r="A14" s="4" t="s">
        <v>349</v>
      </c>
      <c r="B14" s="9" t="n">
        <v>2.1</v>
      </c>
    </row>
    <row r="15" spans="1:2">
      <c r="A15" s="4" t="s">
        <v>354</v>
      </c>
      <c r="B15" s="8" t="n">
        <v>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6"/>
    <col customWidth="1" max="2" min="2" width="30"/>
  </cols>
  <sheetData>
    <row r="1" spans="1:2">
      <c r="A1" s="1" t="s">
        <v>355</v>
      </c>
      <c r="B1" s="2" t="s">
        <v>1</v>
      </c>
    </row>
    <row r="2" spans="1:2">
      <c r="B2" s="2" t="s">
        <v>342</v>
      </c>
    </row>
    <row r="3" spans="1:2">
      <c r="A3" s="4" t="s">
        <v>356</v>
      </c>
      <c r="B3" s="5" t="n">
        <v>2580885</v>
      </c>
    </row>
    <row r="4" spans="1:2">
      <c r="A4" s="4" t="s">
        <v>357</v>
      </c>
      <c r="B4" s="5" t="n">
        <v>2568885</v>
      </c>
    </row>
    <row r="5" spans="1:2">
      <c r="A5" s="4" t="s">
        <v>358</v>
      </c>
      <c r="B5" s="8" t="n">
        <v>2.1</v>
      </c>
    </row>
    <row r="6" spans="1:2">
      <c r="A6" s="4" t="s">
        <v>359</v>
      </c>
    </row>
    <row r="7" spans="1:2">
      <c r="A7" s="4" t="s">
        <v>360</v>
      </c>
      <c r="B7" s="8" t="n">
        <v>1.38</v>
      </c>
    </row>
    <row r="8" spans="1:2">
      <c r="A8" s="4" t="s">
        <v>356</v>
      </c>
      <c r="B8" s="5" t="n">
        <v>1791458</v>
      </c>
    </row>
    <row r="9" spans="1:2">
      <c r="A9" s="4" t="s">
        <v>361</v>
      </c>
      <c r="B9" s="4" t="s">
        <v>362</v>
      </c>
    </row>
    <row r="10" spans="1:2">
      <c r="A10" s="4" t="s">
        <v>357</v>
      </c>
      <c r="B10" s="5" t="n">
        <v>1791458</v>
      </c>
    </row>
    <row r="11" spans="1:2">
      <c r="A11" s="4" t="s">
        <v>358</v>
      </c>
      <c r="B11" s="8" t="n">
        <v>0.96</v>
      </c>
    </row>
    <row r="12" spans="1:2">
      <c r="A12" s="4" t="s">
        <v>363</v>
      </c>
    </row>
    <row r="13" spans="1:2">
      <c r="A13" s="4" t="s">
        <v>360</v>
      </c>
      <c r="B13" s="8" t="n">
        <v>1.4</v>
      </c>
    </row>
    <row r="14" spans="1:2">
      <c r="A14" s="4" t="s">
        <v>356</v>
      </c>
      <c r="B14" s="5" t="n">
        <v>25703</v>
      </c>
    </row>
    <row r="15" spans="1:2">
      <c r="A15" s="4" t="s">
        <v>361</v>
      </c>
      <c r="B15" s="4" t="s">
        <v>364</v>
      </c>
    </row>
    <row r="16" spans="1:2">
      <c r="A16" s="4" t="s">
        <v>357</v>
      </c>
      <c r="B16" s="5" t="n">
        <v>25703</v>
      </c>
    </row>
    <row r="17" spans="1:2">
      <c r="A17" s="4" t="s">
        <v>358</v>
      </c>
      <c r="B17" s="8" t="n">
        <v>0.01</v>
      </c>
    </row>
    <row r="18" spans="1:2">
      <c r="A18" s="4" t="s">
        <v>365</v>
      </c>
    </row>
    <row r="19" spans="1:2">
      <c r="A19" s="4" t="s">
        <v>360</v>
      </c>
      <c r="B19" s="8" t="n">
        <v>1.5</v>
      </c>
    </row>
    <row r="20" spans="1:2">
      <c r="A20" s="4" t="s">
        <v>356</v>
      </c>
      <c r="B20" s="5" t="n">
        <v>40000</v>
      </c>
    </row>
    <row r="21" spans="1:2">
      <c r="A21" s="4" t="s">
        <v>361</v>
      </c>
      <c r="B21" s="4" t="s">
        <v>366</v>
      </c>
    </row>
    <row r="22" spans="1:2">
      <c r="A22" s="4" t="s">
        <v>357</v>
      </c>
      <c r="B22" s="5" t="n">
        <v>28000</v>
      </c>
    </row>
    <row r="23" spans="1:2">
      <c r="A23" s="4" t="s">
        <v>358</v>
      </c>
      <c r="B23" s="8" t="n">
        <v>0.01</v>
      </c>
    </row>
    <row r="24" spans="1:2">
      <c r="A24" s="4" t="s">
        <v>367</v>
      </c>
    </row>
    <row r="25" spans="1:2">
      <c r="A25" s="4" t="s">
        <v>360</v>
      </c>
      <c r="B25" s="8" t="n">
        <v>1.98</v>
      </c>
    </row>
    <row r="26" spans="1:2">
      <c r="A26" s="4" t="s">
        <v>356</v>
      </c>
      <c r="B26" s="5" t="n">
        <v>5000</v>
      </c>
    </row>
    <row r="27" spans="1:2">
      <c r="A27" s="4" t="s">
        <v>361</v>
      </c>
      <c r="B27" s="4" t="s">
        <v>368</v>
      </c>
    </row>
    <row r="28" spans="1:2">
      <c r="A28" s="4" t="s">
        <v>357</v>
      </c>
      <c r="B28" s="5" t="n">
        <v>5000</v>
      </c>
    </row>
    <row r="29" spans="1:2">
      <c r="A29" s="4" t="s">
        <v>358</v>
      </c>
      <c r="B29" s="4" t="s">
        <v>277</v>
      </c>
    </row>
    <row r="30" spans="1:2">
      <c r="A30" s="4" t="s">
        <v>369</v>
      </c>
    </row>
    <row r="31" spans="1:2">
      <c r="A31" s="4" t="s">
        <v>360</v>
      </c>
      <c r="B31" s="6" t="n">
        <v>2</v>
      </c>
    </row>
    <row r="32" spans="1:2">
      <c r="A32" s="4" t="s">
        <v>356</v>
      </c>
      <c r="B32" s="5" t="n">
        <v>457402</v>
      </c>
    </row>
    <row r="33" spans="1:2">
      <c r="A33" s="4" t="s">
        <v>361</v>
      </c>
      <c r="B33" s="4" t="s">
        <v>370</v>
      </c>
    </row>
    <row r="34" spans="1:2">
      <c r="A34" s="4" t="s">
        <v>357</v>
      </c>
      <c r="B34" s="5" t="n">
        <v>457402</v>
      </c>
    </row>
    <row r="35" spans="1:2">
      <c r="A35" s="4" t="s">
        <v>358</v>
      </c>
      <c r="B35" s="8" t="n">
        <v>0.35</v>
      </c>
    </row>
    <row r="36" spans="1:2">
      <c r="A36" s="4" t="s">
        <v>371</v>
      </c>
    </row>
    <row r="37" spans="1:2">
      <c r="A37" s="4" t="s">
        <v>360</v>
      </c>
      <c r="B37" s="8" t="n">
        <v>2.87</v>
      </c>
    </row>
    <row r="38" spans="1:2">
      <c r="A38" s="4" t="s">
        <v>356</v>
      </c>
      <c r="B38" s="5" t="n">
        <v>65334</v>
      </c>
    </row>
    <row r="39" spans="1:2">
      <c r="A39" s="4" t="s">
        <v>361</v>
      </c>
      <c r="B39" s="4" t="s">
        <v>372</v>
      </c>
    </row>
    <row r="40" spans="1:2">
      <c r="A40" s="4" t="s">
        <v>357</v>
      </c>
      <c r="B40" s="5" t="n">
        <v>65334</v>
      </c>
    </row>
    <row r="41" spans="1:2">
      <c r="A41" s="4" t="s">
        <v>358</v>
      </c>
      <c r="B41" s="8" t="n">
        <v>0.07000000000000001</v>
      </c>
    </row>
    <row r="42" spans="1:2">
      <c r="A42" s="4" t="s">
        <v>373</v>
      </c>
    </row>
    <row r="43" spans="1:2">
      <c r="A43" s="4" t="s">
        <v>360</v>
      </c>
      <c r="B43" s="6" t="n">
        <v>3</v>
      </c>
    </row>
    <row r="44" spans="1:2">
      <c r="A44" s="4" t="s">
        <v>356</v>
      </c>
      <c r="B44" s="5" t="n">
        <v>51001</v>
      </c>
    </row>
    <row r="45" spans="1:2">
      <c r="A45" s="4" t="s">
        <v>361</v>
      </c>
      <c r="B45" s="4" t="s">
        <v>374</v>
      </c>
    </row>
    <row r="46" spans="1:2">
      <c r="A46" s="4" t="s">
        <v>357</v>
      </c>
      <c r="B46" s="5" t="n">
        <v>51001</v>
      </c>
    </row>
    <row r="47" spans="1:2">
      <c r="A47" s="4" t="s">
        <v>358</v>
      </c>
      <c r="B47" s="8" t="n">
        <v>0.06</v>
      </c>
    </row>
    <row r="48" spans="1:2">
      <c r="A48" s="4" t="s">
        <v>375</v>
      </c>
    </row>
    <row r="49" spans="1:2">
      <c r="A49" s="4" t="s">
        <v>360</v>
      </c>
      <c r="B49" s="8" t="n">
        <v>3.39</v>
      </c>
    </row>
    <row r="50" spans="1:2">
      <c r="A50" s="4" t="s">
        <v>356</v>
      </c>
      <c r="B50" s="5" t="n">
        <v>12000</v>
      </c>
    </row>
    <row r="51" spans="1:2">
      <c r="A51" s="4" t="s">
        <v>361</v>
      </c>
      <c r="B51" s="4" t="s">
        <v>376</v>
      </c>
    </row>
    <row r="52" spans="1:2">
      <c r="A52" s="4" t="s">
        <v>357</v>
      </c>
      <c r="B52" s="5" t="n">
        <v>12000</v>
      </c>
    </row>
    <row r="53" spans="1:2">
      <c r="A53" s="4" t="s">
        <v>358</v>
      </c>
      <c r="B53" s="8" t="n">
        <v>0.02</v>
      </c>
    </row>
    <row r="54" spans="1:2">
      <c r="A54" s="4" t="s">
        <v>377</v>
      </c>
    </row>
    <row r="55" spans="1:2">
      <c r="A55" s="4" t="s">
        <v>360</v>
      </c>
      <c r="B55" s="6" t="n">
        <v>6</v>
      </c>
    </row>
    <row r="56" spans="1:2">
      <c r="A56" s="4" t="s">
        <v>356</v>
      </c>
      <c r="B56" s="5" t="n">
        <v>10000</v>
      </c>
    </row>
    <row r="57" spans="1:2">
      <c r="A57" s="4" t="s">
        <v>361</v>
      </c>
      <c r="B57" s="4" t="s">
        <v>378</v>
      </c>
    </row>
    <row r="58" spans="1:2">
      <c r="A58" s="4" t="s">
        <v>357</v>
      </c>
      <c r="B58" s="5" t="n">
        <v>10000</v>
      </c>
    </row>
    <row r="59" spans="1:2">
      <c r="A59" s="4" t="s">
        <v>358</v>
      </c>
      <c r="B59" s="8" t="n">
        <v>0.02</v>
      </c>
    </row>
    <row r="60" spans="1:2">
      <c r="A60" s="4" t="s">
        <v>379</v>
      </c>
    </row>
    <row r="61" spans="1:2">
      <c r="A61" s="4" t="s">
        <v>360</v>
      </c>
      <c r="B61" s="6" t="n">
        <v>12</v>
      </c>
    </row>
    <row r="62" spans="1:2">
      <c r="A62" s="4" t="s">
        <v>356</v>
      </c>
      <c r="B62" s="5" t="n">
        <v>122987</v>
      </c>
    </row>
    <row r="63" spans="1:2">
      <c r="A63" s="4" t="s">
        <v>361</v>
      </c>
      <c r="B63" s="4" t="s">
        <v>380</v>
      </c>
    </row>
    <row r="64" spans="1:2">
      <c r="A64" s="4" t="s">
        <v>357</v>
      </c>
      <c r="B64" s="5" t="n">
        <v>122987</v>
      </c>
    </row>
    <row r="65" spans="1:2">
      <c r="A65" s="4" t="s">
        <v>358</v>
      </c>
      <c r="B65" s="8" t="n">
        <v>0.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81</v>
      </c>
      <c r="B1" s="2" t="s">
        <v>1</v>
      </c>
    </row>
    <row r="2" spans="1:2">
      <c r="B2" s="2" t="s">
        <v>342</v>
      </c>
    </row>
    <row r="3" spans="1:2">
      <c r="A3" s="4" t="s">
        <v>382</v>
      </c>
      <c r="B3" s="4" t="s">
        <v>277</v>
      </c>
    </row>
    <row r="4" spans="1:2">
      <c r="A4" s="4" t="s">
        <v>383</v>
      </c>
    </row>
    <row r="5" spans="1:2">
      <c r="A5" s="4" t="s">
        <v>384</v>
      </c>
      <c r="B5" s="5" t="n">
        <v>11128706</v>
      </c>
    </row>
    <row r="6" spans="1:2">
      <c r="A6" s="4" t="s">
        <v>385</v>
      </c>
      <c r="B6" s="5" t="n">
        <v>0</v>
      </c>
    </row>
    <row r="7" spans="1:2">
      <c r="A7" s="4" t="s">
        <v>386</v>
      </c>
      <c r="B7" s="5" t="n">
        <v>0</v>
      </c>
    </row>
    <row r="8" spans="1:2">
      <c r="A8" s="4" t="s">
        <v>387</v>
      </c>
      <c r="B8" s="5" t="n">
        <v>11128706</v>
      </c>
    </row>
    <row r="9" spans="1:2">
      <c r="A9" s="4" t="s">
        <v>388</v>
      </c>
      <c r="B9" s="8" t="n">
        <v>1.09</v>
      </c>
    </row>
    <row r="10" spans="1:2">
      <c r="A10" s="4" t="s">
        <v>389</v>
      </c>
      <c r="B10" s="4" t="s">
        <v>351</v>
      </c>
    </row>
    <row r="11" spans="1:2">
      <c r="A11" s="4" t="s">
        <v>382</v>
      </c>
      <c r="B11" s="4" t="s">
        <v>351</v>
      </c>
    </row>
    <row r="12" spans="1:2">
      <c r="A12" s="4" t="s">
        <v>388</v>
      </c>
      <c r="B12" s="8" t="n">
        <v>1.09</v>
      </c>
    </row>
    <row r="13" spans="1:2">
      <c r="A13" s="4" t="s">
        <v>390</v>
      </c>
      <c r="B13" s="4" t="s">
        <v>391</v>
      </c>
    </row>
    <row r="14" spans="1:2">
      <c r="A14" s="4" t="s">
        <v>392</v>
      </c>
      <c r="B1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65731</v>
      </c>
      <c r="C4" s="6" t="n">
        <v>410432</v>
      </c>
      <c r="D4" s="6" t="n">
        <v>584952</v>
      </c>
      <c r="E4" s="6" t="n">
        <v>984497</v>
      </c>
    </row>
    <row r="5" spans="1:5">
      <c r="A5" s="4" t="s">
        <v>90</v>
      </c>
      <c r="B5" s="5" t="n">
        <v>5161</v>
      </c>
      <c r="C5" s="5" t="n">
        <v>0</v>
      </c>
      <c r="D5" s="5" t="n">
        <v>8399</v>
      </c>
      <c r="E5" s="5" t="n">
        <v>0</v>
      </c>
    </row>
    <row r="6" spans="1:5">
      <c r="A6" s="4" t="s">
        <v>91</v>
      </c>
      <c r="B6" s="5" t="n">
        <v>270892</v>
      </c>
      <c r="C6" s="5" t="n">
        <v>410432</v>
      </c>
      <c r="D6" s="5" t="n">
        <v>593351</v>
      </c>
      <c r="E6" s="5" t="n">
        <v>984497</v>
      </c>
    </row>
    <row r="7" spans="1:5">
      <c r="A7" s="3" t="s">
        <v>92</v>
      </c>
    </row>
    <row r="8" spans="1:5">
      <c r="A8" s="4" t="s">
        <v>93</v>
      </c>
      <c r="B8" s="5" t="n">
        <v>107429</v>
      </c>
      <c r="C8" s="5" t="n">
        <v>109059</v>
      </c>
      <c r="D8" s="5" t="n">
        <v>364745</v>
      </c>
      <c r="E8" s="5" t="n">
        <v>186671</v>
      </c>
    </row>
    <row r="9" spans="1:5">
      <c r="A9" s="4" t="s">
        <v>94</v>
      </c>
      <c r="B9" s="5" t="n">
        <v>86595</v>
      </c>
      <c r="C9" s="5" t="n">
        <v>96749</v>
      </c>
      <c r="D9" s="5" t="n">
        <v>195477</v>
      </c>
      <c r="E9" s="5" t="n">
        <v>187296</v>
      </c>
    </row>
    <row r="10" spans="1:5">
      <c r="A10" s="4" t="s">
        <v>95</v>
      </c>
      <c r="B10" s="5" t="n">
        <v>340811</v>
      </c>
      <c r="C10" s="5" t="n">
        <v>407355</v>
      </c>
      <c r="D10" s="5" t="n">
        <v>659089</v>
      </c>
      <c r="E10" s="5" t="n">
        <v>913912</v>
      </c>
    </row>
    <row r="11" spans="1:5">
      <c r="A11" s="4" t="s">
        <v>96</v>
      </c>
      <c r="B11" s="5" t="n">
        <v>534835</v>
      </c>
      <c r="C11" s="5" t="n">
        <v>613163</v>
      </c>
      <c r="D11" s="5" t="n">
        <v>1219311</v>
      </c>
      <c r="E11" s="5" t="n">
        <v>1287879</v>
      </c>
    </row>
    <row r="12" spans="1:5">
      <c r="A12" s="4" t="s">
        <v>97</v>
      </c>
      <c r="B12" s="5" t="n">
        <v>-263943</v>
      </c>
      <c r="C12" s="5" t="n">
        <v>-202731</v>
      </c>
      <c r="D12" s="5" t="n">
        <v>-625960</v>
      </c>
      <c r="E12" s="5" t="n">
        <v>-303382</v>
      </c>
    </row>
    <row r="13" spans="1:5">
      <c r="A13" s="3" t="s">
        <v>98</v>
      </c>
    </row>
    <row r="14" spans="1:5">
      <c r="A14" s="4" t="s">
        <v>99</v>
      </c>
      <c r="B14" s="5" t="n">
        <v>0</v>
      </c>
      <c r="C14" s="5" t="n">
        <v>-297746</v>
      </c>
      <c r="D14" s="5" t="n">
        <v>-624</v>
      </c>
      <c r="E14" s="5" t="n">
        <v>-617326</v>
      </c>
    </row>
    <row r="15" spans="1:5">
      <c r="A15" s="4" t="s">
        <v>100</v>
      </c>
      <c r="B15" s="5" t="n">
        <v>0</v>
      </c>
      <c r="C15" s="5" t="n">
        <v>-75000</v>
      </c>
      <c r="D15" s="5" t="n">
        <v>0</v>
      </c>
      <c r="E15" s="5" t="n">
        <v>-75000</v>
      </c>
    </row>
    <row r="16" spans="1:5">
      <c r="A16" s="4" t="s">
        <v>101</v>
      </c>
      <c r="B16" s="5" t="n">
        <v>1007069</v>
      </c>
      <c r="C16" s="5" t="n">
        <v>0</v>
      </c>
      <c r="D16" s="5" t="n">
        <v>2908154</v>
      </c>
      <c r="E16" s="5" t="n">
        <v>0</v>
      </c>
    </row>
    <row r="17" spans="1:5">
      <c r="A17" s="4" t="s">
        <v>102</v>
      </c>
      <c r="B17" s="5" t="n">
        <v>1007069</v>
      </c>
      <c r="C17" s="5" t="n">
        <v>-372746</v>
      </c>
      <c r="D17" s="5" t="n">
        <v>2907530</v>
      </c>
      <c r="E17" s="5" t="n">
        <v>-692326</v>
      </c>
    </row>
    <row r="18" spans="1:5">
      <c r="A18" s="4" t="s">
        <v>103</v>
      </c>
      <c r="B18" s="5" t="n">
        <v>743126</v>
      </c>
      <c r="C18" s="5" t="n">
        <v>-575477</v>
      </c>
      <c r="D18" s="5" t="n">
        <v>2281570</v>
      </c>
      <c r="E18" s="5" t="n">
        <v>-995708</v>
      </c>
    </row>
    <row r="19" spans="1:5">
      <c r="A19" s="4" t="s">
        <v>104</v>
      </c>
      <c r="B19" s="5" t="n">
        <v>0</v>
      </c>
      <c r="C19" s="5" t="n">
        <v>0</v>
      </c>
      <c r="D19" s="5" t="n">
        <v>0</v>
      </c>
      <c r="E19" s="5" t="n">
        <v>0</v>
      </c>
    </row>
    <row r="20" spans="1:5">
      <c r="A20" s="4" t="s">
        <v>105</v>
      </c>
      <c r="B20" s="5" t="n">
        <v>743126</v>
      </c>
      <c r="C20" s="5" t="n">
        <v>-575477</v>
      </c>
      <c r="D20" s="5" t="n">
        <v>2281570</v>
      </c>
      <c r="E20" s="5" t="n">
        <v>-995708</v>
      </c>
    </row>
    <row r="21" spans="1:5">
      <c r="A21" s="4" t="s">
        <v>106</v>
      </c>
      <c r="B21" s="5" t="n">
        <v>-18383</v>
      </c>
      <c r="C21" s="5" t="n">
        <v>-6218</v>
      </c>
      <c r="D21" s="5" t="n">
        <v>-34906</v>
      </c>
      <c r="E21" s="5" t="n">
        <v>-6218</v>
      </c>
    </row>
    <row r="22" spans="1:5">
      <c r="A22" s="4" t="s">
        <v>107</v>
      </c>
      <c r="B22" s="6" t="n">
        <v>761509</v>
      </c>
      <c r="C22" s="6" t="n">
        <v>-569259</v>
      </c>
      <c r="D22" s="6" t="n">
        <v>2316476</v>
      </c>
      <c r="E22" s="6" t="n">
        <v>-989490</v>
      </c>
    </row>
    <row r="23" spans="1:5">
      <c r="A23" s="3" t="s">
        <v>108</v>
      </c>
    </row>
    <row r="24" spans="1:5">
      <c r="A24" s="4" t="s">
        <v>109</v>
      </c>
      <c r="B24" s="8" t="n">
        <v>0.04</v>
      </c>
      <c r="C24" s="8" t="n">
        <v>-0.03</v>
      </c>
      <c r="D24" s="8" t="n">
        <v>0.13</v>
      </c>
      <c r="E24" s="8" t="n">
        <v>-0.06</v>
      </c>
    </row>
    <row r="25" spans="1:5">
      <c r="A25" s="4" t="s">
        <v>110</v>
      </c>
      <c r="B25" s="8" t="n">
        <v>0.04</v>
      </c>
      <c r="C25" s="8" t="n">
        <v>-0.03</v>
      </c>
      <c r="D25" s="8" t="n">
        <v>0.13</v>
      </c>
      <c r="E25" s="8" t="n">
        <v>-0.06</v>
      </c>
    </row>
    <row r="26" spans="1:5">
      <c r="A26" s="3" t="s">
        <v>111</v>
      </c>
    </row>
    <row r="27" spans="1:5">
      <c r="A27" s="4" t="s">
        <v>109</v>
      </c>
      <c r="B27" s="5" t="n">
        <v>18067616</v>
      </c>
      <c r="C27" s="5" t="n">
        <v>17712126</v>
      </c>
      <c r="D27" s="5" t="n">
        <v>18003078</v>
      </c>
      <c r="E27" s="5" t="n">
        <v>17607863</v>
      </c>
    </row>
    <row r="28" spans="1:5">
      <c r="A28" s="4" t="s">
        <v>110</v>
      </c>
      <c r="B28" s="5" t="n">
        <v>18067616</v>
      </c>
      <c r="C28" s="5" t="n">
        <v>17712126</v>
      </c>
      <c r="D28" s="5" t="n">
        <v>18003078</v>
      </c>
      <c r="E28" s="5" t="n">
        <v>17607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4</v>
      </c>
      <c r="B1" s="2" t="s">
        <v>86</v>
      </c>
      <c r="D1" s="2" t="s">
        <v>1</v>
      </c>
    </row>
    <row r="2" spans="1:5">
      <c r="B2" s="2" t="s">
        <v>2</v>
      </c>
      <c r="C2" s="2" t="s">
        <v>87</v>
      </c>
      <c r="D2" s="2" t="s">
        <v>2</v>
      </c>
      <c r="E2" s="2" t="s">
        <v>87</v>
      </c>
    </row>
    <row r="3" spans="1:5">
      <c r="A3" s="3" t="s">
        <v>63</v>
      </c>
    </row>
    <row r="4" spans="1:5">
      <c r="A4" s="4" t="s">
        <v>395</v>
      </c>
      <c r="B4" s="6" t="n">
        <v>761509</v>
      </c>
      <c r="C4" s="6" t="n">
        <v>-569259</v>
      </c>
      <c r="D4" s="6" t="n">
        <v>2316476</v>
      </c>
      <c r="E4" s="6" t="n">
        <v>-989490</v>
      </c>
    </row>
    <row r="5" spans="1:5">
      <c r="A5" s="4" t="s">
        <v>396</v>
      </c>
      <c r="B5" s="5" t="n">
        <v>0</v>
      </c>
      <c r="C5" s="5" t="n">
        <v>0</v>
      </c>
      <c r="D5" s="5" t="n">
        <v>0</v>
      </c>
      <c r="E5" s="5" t="n">
        <v>0</v>
      </c>
    </row>
    <row r="6" spans="1:5">
      <c r="A6" s="4" t="s">
        <v>397</v>
      </c>
      <c r="B6" s="6" t="n">
        <v>761509</v>
      </c>
      <c r="C6" s="6" t="n">
        <v>-569259</v>
      </c>
      <c r="D6" s="6" t="n">
        <v>2316476</v>
      </c>
      <c r="E6" s="6" t="n">
        <v>-989490</v>
      </c>
    </row>
    <row r="7" spans="1:5">
      <c r="A7" s="4" t="s">
        <v>398</v>
      </c>
      <c r="B7" s="5" t="n">
        <v>18067616</v>
      </c>
      <c r="C7" s="5" t="n">
        <v>17712126</v>
      </c>
      <c r="D7" s="5" t="n">
        <v>18003078</v>
      </c>
      <c r="E7" s="5" t="n">
        <v>17607863</v>
      </c>
    </row>
    <row r="8" spans="1:5">
      <c r="A8" s="4" t="s">
        <v>399</v>
      </c>
      <c r="B8" s="5" t="n">
        <v>0</v>
      </c>
      <c r="C8" s="5" t="n">
        <v>0</v>
      </c>
      <c r="D8" s="5" t="n">
        <v>0</v>
      </c>
      <c r="E8" s="5" t="n">
        <v>0</v>
      </c>
    </row>
    <row r="9" spans="1:5">
      <c r="A9" s="4" t="s">
        <v>400</v>
      </c>
      <c r="B9" s="5" t="n">
        <v>0</v>
      </c>
      <c r="C9" s="5" t="n">
        <v>0</v>
      </c>
      <c r="D9" s="5" t="n">
        <v>0</v>
      </c>
      <c r="E9" s="5" t="n">
        <v>0</v>
      </c>
    </row>
    <row r="10" spans="1:5">
      <c r="A10" s="4" t="s">
        <v>401</v>
      </c>
      <c r="B10" s="5" t="n">
        <v>0</v>
      </c>
      <c r="C10" s="5" t="n">
        <v>0</v>
      </c>
      <c r="D10" s="5" t="n">
        <v>0</v>
      </c>
      <c r="E10" s="5" t="n">
        <v>0</v>
      </c>
    </row>
    <row r="11" spans="1:5">
      <c r="A11" s="4" t="s">
        <v>402</v>
      </c>
      <c r="B11" s="5" t="n">
        <v>18067616</v>
      </c>
      <c r="C11" s="5" t="n">
        <v>17712126</v>
      </c>
      <c r="D11" s="5" t="n">
        <v>18003078</v>
      </c>
      <c r="E11" s="5" t="n">
        <v>17607863</v>
      </c>
    </row>
    <row r="12" spans="1:5">
      <c r="A12" s="4" t="s">
        <v>403</v>
      </c>
      <c r="B12" s="8" t="n">
        <v>0.04</v>
      </c>
      <c r="C12" s="8" t="n">
        <v>-0.03</v>
      </c>
      <c r="D12" s="8" t="n">
        <v>0.13</v>
      </c>
      <c r="E12" s="8" t="n">
        <v>-0.06</v>
      </c>
    </row>
    <row r="13" spans="1:5">
      <c r="A13" s="4" t="s">
        <v>404</v>
      </c>
      <c r="B13" s="8" t="n">
        <v>0.04</v>
      </c>
      <c r="C13" s="8" t="n">
        <v>-0.03</v>
      </c>
      <c r="D13" s="8" t="n">
        <v>0.13</v>
      </c>
      <c r="E13" s="8" t="n">
        <v>-0.06</v>
      </c>
    </row>
    <row r="14" spans="1:5">
      <c r="A14" s="4" t="s">
        <v>405</v>
      </c>
      <c r="B14" s="5" t="n">
        <v>35229744</v>
      </c>
      <c r="C14" s="5" t="n">
        <v>4831054</v>
      </c>
      <c r="D14" s="5" t="n">
        <v>35229744</v>
      </c>
      <c r="E14" s="5" t="n">
        <v>4651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06</v>
      </c>
      <c r="B1" s="2" t="s">
        <v>86</v>
      </c>
      <c r="D1" s="2" t="s">
        <v>1</v>
      </c>
    </row>
    <row r="2" spans="1:5">
      <c r="B2" s="2" t="s">
        <v>2</v>
      </c>
      <c r="C2" s="2" t="s">
        <v>87</v>
      </c>
      <c r="D2" s="2" t="s">
        <v>2</v>
      </c>
      <c r="E2" s="2" t="s">
        <v>87</v>
      </c>
    </row>
    <row r="3" spans="1:5">
      <c r="A3" s="4" t="s">
        <v>407</v>
      </c>
      <c r="B3" s="5" t="n">
        <v>35229744</v>
      </c>
      <c r="C3" s="5" t="n">
        <v>4831054</v>
      </c>
      <c r="D3" s="5" t="n">
        <v>35229744</v>
      </c>
      <c r="E3" s="5" t="n">
        <v>4651257</v>
      </c>
    </row>
    <row r="4" spans="1:5">
      <c r="A4" s="4" t="s">
        <v>408</v>
      </c>
    </row>
    <row r="5" spans="1:5">
      <c r="A5" s="4" t="s">
        <v>407</v>
      </c>
      <c r="B5" s="5" t="n">
        <v>2580885</v>
      </c>
      <c r="C5" s="5" t="n">
        <v>2607385</v>
      </c>
      <c r="D5" s="5" t="n">
        <v>2580885</v>
      </c>
      <c r="E5" s="5" t="n">
        <v>2427588</v>
      </c>
    </row>
    <row r="6" spans="1:5">
      <c r="A6" s="4" t="s">
        <v>383</v>
      </c>
    </row>
    <row r="7" spans="1:5">
      <c r="A7" s="4" t="s">
        <v>407</v>
      </c>
      <c r="B7" s="5" t="n">
        <v>11128706</v>
      </c>
      <c r="C7" s="5" t="n">
        <v>2223669</v>
      </c>
      <c r="D7" s="5" t="n">
        <v>11128706</v>
      </c>
      <c r="E7" s="5" t="n">
        <v>2223669</v>
      </c>
    </row>
    <row r="8" spans="1:5">
      <c r="A8" s="4" t="s">
        <v>72</v>
      </c>
    </row>
    <row r="9" spans="1:5">
      <c r="A9" s="4" t="s">
        <v>407</v>
      </c>
      <c r="B9" s="5" t="n">
        <v>21520153</v>
      </c>
      <c r="C9" s="5" t="n">
        <v>0</v>
      </c>
      <c r="D9" s="5" t="n">
        <v>21520153</v>
      </c>
      <c r="E9"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09</v>
      </c>
      <c r="B1" s="2" t="s">
        <v>1</v>
      </c>
    </row>
    <row r="2" spans="1:3">
      <c r="B2" s="2" t="s">
        <v>2</v>
      </c>
      <c r="C2" s="2" t="s">
        <v>87</v>
      </c>
    </row>
    <row r="3" spans="1:3">
      <c r="A3" s="3" t="s">
        <v>63</v>
      </c>
    </row>
    <row r="4" spans="1:3">
      <c r="A4" s="4" t="s">
        <v>410</v>
      </c>
      <c r="B4" s="6" t="n">
        <v>27084</v>
      </c>
    </row>
    <row r="5" spans="1:3">
      <c r="A5" s="4" t="s">
        <v>411</v>
      </c>
      <c r="B5" s="5" t="n">
        <v>1900</v>
      </c>
      <c r="C5" s="6" t="n">
        <v>199400</v>
      </c>
    </row>
    <row r="6" spans="1:3">
      <c r="A6" s="4" t="s">
        <v>412</v>
      </c>
      <c r="B6" s="6" t="n">
        <v>37617</v>
      </c>
    </row>
    <row r="7" spans="1:3">
      <c r="A7" s="4" t="s">
        <v>413</v>
      </c>
      <c r="B7"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15</v>
      </c>
      <c r="B1" s="2" t="s">
        <v>86</v>
      </c>
      <c r="D1" s="2" t="s">
        <v>1</v>
      </c>
    </row>
    <row r="2" spans="1:5">
      <c r="B2" s="2" t="s">
        <v>2</v>
      </c>
      <c r="C2" s="2" t="s">
        <v>87</v>
      </c>
      <c r="D2" s="2" t="s">
        <v>2</v>
      </c>
      <c r="E2" s="2" t="s">
        <v>87</v>
      </c>
    </row>
    <row r="3" spans="1:5">
      <c r="A3" s="4" t="s">
        <v>88</v>
      </c>
      <c r="B3" s="6" t="n">
        <v>270892</v>
      </c>
      <c r="C3" s="6" t="n">
        <v>410432</v>
      </c>
      <c r="D3" s="6" t="n">
        <v>593351</v>
      </c>
      <c r="E3" s="6" t="n">
        <v>984497</v>
      </c>
    </row>
    <row r="4" spans="1:5">
      <c r="A4" s="4" t="s">
        <v>416</v>
      </c>
    </row>
    <row r="5" spans="1:5">
      <c r="A5" s="4" t="s">
        <v>88</v>
      </c>
      <c r="B5" s="5" t="n">
        <v>259847</v>
      </c>
      <c r="C5" s="5" t="n">
        <v>397090</v>
      </c>
      <c r="D5" s="5" t="n">
        <v>571796</v>
      </c>
      <c r="E5" s="5" t="n">
        <v>969791</v>
      </c>
    </row>
    <row r="6" spans="1:5">
      <c r="A6" s="4" t="s">
        <v>417</v>
      </c>
    </row>
    <row r="7" spans="1:5">
      <c r="A7" s="4" t="s">
        <v>88</v>
      </c>
      <c r="B7" s="5" t="n">
        <v>5884</v>
      </c>
      <c r="C7" s="5" t="n">
        <v>13342</v>
      </c>
      <c r="D7" s="5" t="n">
        <v>13156</v>
      </c>
      <c r="E7" s="5" t="n">
        <v>14706</v>
      </c>
    </row>
    <row r="8" spans="1:5">
      <c r="A8" s="4" t="s">
        <v>90</v>
      </c>
    </row>
    <row r="9" spans="1:5">
      <c r="A9" s="4" t="s">
        <v>88</v>
      </c>
      <c r="B9" s="6" t="n">
        <v>5161</v>
      </c>
      <c r="C9" s="6" t="n">
        <v>0</v>
      </c>
      <c r="D9" s="6" t="n">
        <v>8399</v>
      </c>
      <c r="E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v>
      </c>
      <c r="B1" s="2" t="s">
        <v>1</v>
      </c>
    </row>
    <row r="2" spans="1:3">
      <c r="B2" s="2" t="s">
        <v>2</v>
      </c>
      <c r="C2" s="2" t="s">
        <v>87</v>
      </c>
    </row>
    <row r="3" spans="1:3">
      <c r="A3" s="3" t="s">
        <v>113</v>
      </c>
    </row>
    <row r="4" spans="1:3">
      <c r="A4" s="4" t="s">
        <v>114</v>
      </c>
      <c r="B4" s="6" t="n">
        <v>2281570</v>
      </c>
      <c r="C4" s="6" t="n">
        <v>-995708</v>
      </c>
    </row>
    <row r="5" spans="1:3">
      <c r="A5" s="3" t="s">
        <v>115</v>
      </c>
    </row>
    <row r="6" spans="1:3">
      <c r="A6" s="4" t="s">
        <v>116</v>
      </c>
      <c r="B6" s="5" t="n">
        <v>28984</v>
      </c>
      <c r="C6" s="5" t="n">
        <v>334816</v>
      </c>
    </row>
    <row r="7" spans="1:3">
      <c r="A7" s="4" t="s">
        <v>94</v>
      </c>
      <c r="B7" s="5" t="n">
        <v>195477</v>
      </c>
      <c r="C7" s="5" t="n">
        <v>187296</v>
      </c>
    </row>
    <row r="8" spans="1:3">
      <c r="A8" s="4" t="s">
        <v>117</v>
      </c>
      <c r="B8" s="5" t="n">
        <v>0</v>
      </c>
      <c r="C8" s="5" t="n">
        <v>330506</v>
      </c>
    </row>
    <row r="9" spans="1:3">
      <c r="A9" s="4" t="s">
        <v>100</v>
      </c>
      <c r="B9" s="5" t="n">
        <v>0</v>
      </c>
      <c r="C9" s="5" t="n">
        <v>75000</v>
      </c>
    </row>
    <row r="10" spans="1:3">
      <c r="A10" s="4" t="s">
        <v>101</v>
      </c>
      <c r="B10" s="5" t="n">
        <v>-2908154</v>
      </c>
      <c r="C10" s="5" t="n">
        <v>0</v>
      </c>
    </row>
    <row r="11" spans="1:3">
      <c r="A11" s="3" t="s">
        <v>118</v>
      </c>
    </row>
    <row r="12" spans="1:3">
      <c r="A12" s="4" t="s">
        <v>38</v>
      </c>
      <c r="B12" s="5" t="n">
        <v>35094</v>
      </c>
      <c r="C12" s="5" t="n">
        <v>113599</v>
      </c>
    </row>
    <row r="13" spans="1:3">
      <c r="A13" s="4" t="s">
        <v>39</v>
      </c>
      <c r="B13" s="5" t="n">
        <v>-288</v>
      </c>
      <c r="C13" s="5" t="n">
        <v>0</v>
      </c>
    </row>
    <row r="14" spans="1:3">
      <c r="A14" s="4" t="s">
        <v>119</v>
      </c>
      <c r="B14" s="5" t="n">
        <v>157426</v>
      </c>
      <c r="C14" s="5" t="n">
        <v>-3670</v>
      </c>
    </row>
    <row r="15" spans="1:3">
      <c r="A15" s="4" t="s">
        <v>120</v>
      </c>
      <c r="B15" s="5" t="n">
        <v>55116</v>
      </c>
      <c r="C15" s="5" t="n">
        <v>-29843</v>
      </c>
    </row>
    <row r="16" spans="1:3">
      <c r="A16" s="4" t="s">
        <v>121</v>
      </c>
      <c r="B16" s="5" t="n">
        <v>0</v>
      </c>
      <c r="C16" s="5" t="n">
        <v>11083</v>
      </c>
    </row>
    <row r="17" spans="1:3">
      <c r="A17" s="4" t="s">
        <v>53</v>
      </c>
      <c r="B17" s="5" t="n">
        <v>86500</v>
      </c>
      <c r="C17" s="5" t="n">
        <v>-262480</v>
      </c>
    </row>
    <row r="18" spans="1:3">
      <c r="A18" s="4" t="s">
        <v>122</v>
      </c>
      <c r="B18" s="5" t="n">
        <v>-68275</v>
      </c>
      <c r="C18" s="5" t="n">
        <v>-239401</v>
      </c>
    </row>
    <row r="19" spans="1:3">
      <c r="A19" s="3" t="s">
        <v>123</v>
      </c>
    </row>
    <row r="20" spans="1:3">
      <c r="A20" s="4" t="s">
        <v>124</v>
      </c>
      <c r="B20" s="5" t="n">
        <v>-392199</v>
      </c>
      <c r="C20" s="5" t="n">
        <v>-445409</v>
      </c>
    </row>
    <row r="21" spans="1:3">
      <c r="A21" s="4" t="s">
        <v>125</v>
      </c>
      <c r="B21" s="5" t="n">
        <v>0</v>
      </c>
      <c r="C21" s="5" t="n">
        <v>138686</v>
      </c>
    </row>
    <row r="22" spans="1:3">
      <c r="A22" s="4" t="s">
        <v>126</v>
      </c>
      <c r="B22" s="5" t="n">
        <v>-392199</v>
      </c>
      <c r="C22" s="5" t="n">
        <v>-306723</v>
      </c>
    </row>
    <row r="23" spans="1:3">
      <c r="A23" s="3" t="s">
        <v>127</v>
      </c>
    </row>
    <row r="24" spans="1:3">
      <c r="A24" s="4" t="s">
        <v>128</v>
      </c>
      <c r="B24" s="5" t="n">
        <v>0</v>
      </c>
      <c r="C24" s="5" t="n">
        <v>300000</v>
      </c>
    </row>
    <row r="25" spans="1:3">
      <c r="A25" s="4" t="s">
        <v>129</v>
      </c>
      <c r="B25" s="5" t="n">
        <v>0</v>
      </c>
      <c r="C25" s="5" t="n">
        <v>300000</v>
      </c>
    </row>
    <row r="26" spans="1:3">
      <c r="A26" s="4" t="s">
        <v>130</v>
      </c>
      <c r="B26" s="5" t="n">
        <v>0</v>
      </c>
      <c r="C26" s="5" t="n">
        <v>600000</v>
      </c>
    </row>
    <row r="27" spans="1:3">
      <c r="A27" s="4" t="s">
        <v>131</v>
      </c>
      <c r="B27" s="5" t="n">
        <v>-460473</v>
      </c>
      <c r="C27" s="5" t="n">
        <v>53876</v>
      </c>
    </row>
    <row r="28" spans="1:3">
      <c r="A28" s="4" t="s">
        <v>132</v>
      </c>
      <c r="B28" s="5" t="n">
        <v>1214858</v>
      </c>
      <c r="C28" s="5" t="n">
        <v>47330</v>
      </c>
    </row>
    <row r="29" spans="1:3">
      <c r="A29" s="4" t="s">
        <v>133</v>
      </c>
      <c r="B29" s="5" t="n">
        <v>754385</v>
      </c>
      <c r="C29" s="5" t="n">
        <v>101206</v>
      </c>
    </row>
    <row r="30" spans="1:3">
      <c r="A30" s="3" t="s">
        <v>134</v>
      </c>
    </row>
    <row r="31" spans="1:3">
      <c r="A31" s="4" t="s">
        <v>135</v>
      </c>
      <c r="B31" s="5" t="n">
        <v>13543</v>
      </c>
      <c r="C31" s="5" t="n">
        <v>0</v>
      </c>
    </row>
    <row r="32" spans="1:3">
      <c r="A32" s="4" t="s">
        <v>136</v>
      </c>
      <c r="B32" s="5" t="n">
        <v>0</v>
      </c>
      <c r="C32" s="5" t="n">
        <v>0</v>
      </c>
    </row>
    <row r="33" spans="1:3">
      <c r="A33" s="3" t="s">
        <v>137</v>
      </c>
    </row>
    <row r="34" spans="1:3">
      <c r="A34" s="4" t="s">
        <v>138</v>
      </c>
      <c r="B34" s="5" t="n">
        <v>252676</v>
      </c>
      <c r="C34" s="5" t="n">
        <v>57712</v>
      </c>
    </row>
    <row r="35" spans="1:3">
      <c r="A35" s="4" t="s">
        <v>139</v>
      </c>
      <c r="B35" s="5" t="n">
        <v>0</v>
      </c>
      <c r="C35" s="5" t="n">
        <v>4150</v>
      </c>
    </row>
    <row r="36" spans="1:3">
      <c r="A36" s="4" t="s">
        <v>140</v>
      </c>
      <c r="B36" s="5" t="n">
        <v>39068</v>
      </c>
      <c r="C36" s="5" t="n">
        <v>16213</v>
      </c>
    </row>
    <row r="37" spans="1:3">
      <c r="A37" s="4" t="s">
        <v>141</v>
      </c>
      <c r="B37" s="5" t="n">
        <v>3</v>
      </c>
      <c r="C37" s="5" t="n">
        <v>0</v>
      </c>
    </row>
    <row r="38" spans="1:3">
      <c r="A38" s="4" t="s">
        <v>142</v>
      </c>
      <c r="B38" s="6" t="n">
        <v>114206</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7"/>
    <col customWidth="1" max="5" min="5" width="20"/>
    <col customWidth="1" max="6" min="6" width="26"/>
    <col customWidth="1" max="7" min="7" width="12"/>
  </cols>
  <sheetData>
    <row r="1" spans="1:7">
      <c r="A1" s="1" t="s">
        <v>143</v>
      </c>
      <c r="B1" s="2" t="s">
        <v>144</v>
      </c>
      <c r="C1" s="2" t="s">
        <v>145</v>
      </c>
      <c r="D1" s="2" t="s">
        <v>146</v>
      </c>
      <c r="E1" s="2" t="s">
        <v>147</v>
      </c>
      <c r="F1" s="2" t="s">
        <v>148</v>
      </c>
      <c r="G1" s="2" t="s">
        <v>149</v>
      </c>
    </row>
    <row r="2" spans="1:7">
      <c r="A2" s="4" t="s">
        <v>150</v>
      </c>
      <c r="B2" s="5" t="n">
        <v>0</v>
      </c>
      <c r="C2" s="5" t="n">
        <v>17309733</v>
      </c>
    </row>
    <row r="3" spans="1:7">
      <c r="A3" s="4" t="s">
        <v>151</v>
      </c>
      <c r="B3" s="6" t="n">
        <v>0</v>
      </c>
      <c r="C3" s="6" t="n">
        <v>173</v>
      </c>
      <c r="D3" s="6" t="n">
        <v>52407543</v>
      </c>
      <c r="E3" s="6" t="n">
        <v>-51049014</v>
      </c>
      <c r="F3" s="6" t="n">
        <v>0</v>
      </c>
      <c r="G3" s="6" t="n">
        <v>1358702</v>
      </c>
    </row>
    <row r="4" spans="1:7">
      <c r="A4" s="4" t="s">
        <v>152</v>
      </c>
      <c r="C4" s="5" t="n">
        <v>260000</v>
      </c>
    </row>
    <row r="5" spans="1:7">
      <c r="A5" s="4" t="s">
        <v>116</v>
      </c>
      <c r="C5" s="6" t="n">
        <v>3</v>
      </c>
      <c r="D5" s="5" t="n">
        <v>245981</v>
      </c>
      <c r="G5" s="5" t="n">
        <v>245984</v>
      </c>
    </row>
    <row r="6" spans="1:7">
      <c r="A6" s="4" t="s">
        <v>114</v>
      </c>
      <c r="E6" s="5" t="n">
        <v>-420231</v>
      </c>
      <c r="G6" s="5" t="n">
        <v>-420231</v>
      </c>
    </row>
    <row r="7" spans="1:7">
      <c r="A7" s="4" t="s">
        <v>153</v>
      </c>
      <c r="B7" s="5" t="n">
        <v>0</v>
      </c>
      <c r="C7" s="5" t="n">
        <v>17569733</v>
      </c>
    </row>
    <row r="8" spans="1:7">
      <c r="A8" s="4" t="s">
        <v>154</v>
      </c>
      <c r="B8" s="6" t="n">
        <v>0</v>
      </c>
      <c r="C8" s="6" t="n">
        <v>176</v>
      </c>
      <c r="D8" s="5" t="n">
        <v>52653524</v>
      </c>
      <c r="E8" s="5" t="n">
        <v>-51469245</v>
      </c>
      <c r="F8" s="5" t="n">
        <v>0</v>
      </c>
      <c r="G8" s="5" t="n">
        <v>1184455</v>
      </c>
    </row>
    <row r="9" spans="1:7">
      <c r="A9" s="4" t="s">
        <v>150</v>
      </c>
      <c r="B9" s="5" t="n">
        <v>0</v>
      </c>
      <c r="C9" s="5" t="n">
        <v>17309733</v>
      </c>
    </row>
    <row r="10" spans="1:7">
      <c r="A10" s="4" t="s">
        <v>151</v>
      </c>
      <c r="B10" s="6" t="n">
        <v>0</v>
      </c>
      <c r="C10" s="6" t="n">
        <v>173</v>
      </c>
      <c r="D10" s="5" t="n">
        <v>52407543</v>
      </c>
      <c r="E10" s="5" t="n">
        <v>-51049014</v>
      </c>
      <c r="F10" s="5" t="n">
        <v>0</v>
      </c>
      <c r="G10" s="5" t="n">
        <v>1358702</v>
      </c>
    </row>
    <row r="11" spans="1:7">
      <c r="A11" s="4" t="s">
        <v>142</v>
      </c>
      <c r="G11" s="5" t="n">
        <v>0</v>
      </c>
    </row>
    <row r="12" spans="1:7">
      <c r="A12" s="4" t="s">
        <v>155</v>
      </c>
      <c r="B12" s="5" t="n">
        <v>0</v>
      </c>
      <c r="C12" s="5" t="n">
        <v>17938540</v>
      </c>
    </row>
    <row r="13" spans="1:7">
      <c r="A13" s="4" t="s">
        <v>156</v>
      </c>
      <c r="B13" s="6" t="n">
        <v>0</v>
      </c>
      <c r="C13" s="6" t="n">
        <v>180</v>
      </c>
      <c r="D13" s="5" t="n">
        <v>54313617</v>
      </c>
      <c r="E13" s="5" t="n">
        <v>-52038504</v>
      </c>
      <c r="F13" s="5" t="n">
        <v>1041803</v>
      </c>
      <c r="G13" s="5" t="n">
        <v>3317096</v>
      </c>
    </row>
    <row r="14" spans="1:7">
      <c r="A14" s="4" t="s">
        <v>153</v>
      </c>
      <c r="B14" s="5" t="n">
        <v>0</v>
      </c>
      <c r="C14" s="5" t="n">
        <v>17569733</v>
      </c>
    </row>
    <row r="15" spans="1:7">
      <c r="A15" s="4" t="s">
        <v>154</v>
      </c>
      <c r="B15" s="6" t="n">
        <v>0</v>
      </c>
      <c r="C15" s="6" t="n">
        <v>176</v>
      </c>
      <c r="D15" s="5" t="n">
        <v>52653524</v>
      </c>
      <c r="E15" s="5" t="n">
        <v>-51469245</v>
      </c>
      <c r="F15" s="5" t="n">
        <v>0</v>
      </c>
      <c r="G15" s="5" t="n">
        <v>1184455</v>
      </c>
    </row>
    <row r="16" spans="1:7">
      <c r="A16" s="4" t="s">
        <v>116</v>
      </c>
      <c r="D16" s="5" t="n">
        <v>88832</v>
      </c>
      <c r="G16" s="5" t="n">
        <v>88832</v>
      </c>
    </row>
    <row r="17" spans="1:7">
      <c r="A17" s="4" t="s">
        <v>157</v>
      </c>
      <c r="C17" s="5" t="n">
        <v>68807</v>
      </c>
    </row>
    <row r="18" spans="1:7">
      <c r="A18" s="4" t="s">
        <v>158</v>
      </c>
      <c r="C18" s="6" t="n">
        <v>1</v>
      </c>
      <c r="D18" s="5" t="n">
        <v>74999</v>
      </c>
      <c r="G18" s="5" t="n">
        <v>75000</v>
      </c>
    </row>
    <row r="19" spans="1:7">
      <c r="A19" s="4" t="s">
        <v>159</v>
      </c>
      <c r="C19" s="5" t="n">
        <v>300000</v>
      </c>
    </row>
    <row r="20" spans="1:7">
      <c r="A20" s="4" t="s">
        <v>160</v>
      </c>
      <c r="C20" s="6" t="n">
        <v>3</v>
      </c>
      <c r="D20" s="5" t="n">
        <v>1496262</v>
      </c>
      <c r="F20" s="5" t="n">
        <v>748021</v>
      </c>
      <c r="G20" s="5" t="n">
        <v>2244286</v>
      </c>
    </row>
    <row r="21" spans="1:7">
      <c r="A21" s="4" t="s">
        <v>161</v>
      </c>
      <c r="F21" s="5" t="n">
        <v>300000</v>
      </c>
      <c r="G21" s="5" t="n">
        <v>300000</v>
      </c>
    </row>
    <row r="22" spans="1:7">
      <c r="A22" s="4" t="s">
        <v>114</v>
      </c>
      <c r="E22" s="5" t="n">
        <v>-569259</v>
      </c>
      <c r="F22" s="5" t="n">
        <v>-6218</v>
      </c>
      <c r="G22" s="5" t="n">
        <v>-575477</v>
      </c>
    </row>
    <row r="23" spans="1:7">
      <c r="A23" s="4" t="s">
        <v>155</v>
      </c>
      <c r="B23" s="5" t="n">
        <v>0</v>
      </c>
      <c r="C23" s="5" t="n">
        <v>17938540</v>
      </c>
    </row>
    <row r="24" spans="1:7">
      <c r="A24" s="4" t="s">
        <v>156</v>
      </c>
      <c r="B24" s="6" t="n">
        <v>0</v>
      </c>
      <c r="C24" s="6" t="n">
        <v>180</v>
      </c>
      <c r="D24" s="5" t="n">
        <v>54313617</v>
      </c>
      <c r="E24" s="5" t="n">
        <v>-52038504</v>
      </c>
      <c r="F24" s="5" t="n">
        <v>1041803</v>
      </c>
      <c r="G24" s="5" t="n">
        <v>3317096</v>
      </c>
    </row>
    <row r="25" spans="1:7">
      <c r="A25" s="4" t="s">
        <v>162</v>
      </c>
      <c r="B25" s="5" t="n">
        <v>435403</v>
      </c>
      <c r="C25" s="5" t="n">
        <v>17938540</v>
      </c>
    </row>
    <row r="26" spans="1:7">
      <c r="A26" s="4" t="s">
        <v>163</v>
      </c>
      <c r="B26" s="6" t="n">
        <v>4</v>
      </c>
      <c r="C26" s="6" t="n">
        <v>180</v>
      </c>
      <c r="D26" s="5" t="n">
        <v>59563627</v>
      </c>
      <c r="E26" s="5" t="n">
        <v>-56154121</v>
      </c>
      <c r="F26" s="5" t="n">
        <v>651162</v>
      </c>
      <c r="G26" s="5" t="n">
        <v>4060852</v>
      </c>
    </row>
    <row r="27" spans="1:7">
      <c r="A27" s="4" t="s">
        <v>116</v>
      </c>
      <c r="D27" s="5" t="n">
        <v>28272</v>
      </c>
      <c r="G27" s="5" t="n">
        <v>28272</v>
      </c>
    </row>
    <row r="28" spans="1:7">
      <c r="A28" s="4" t="s">
        <v>142</v>
      </c>
      <c r="D28" s="5" t="n">
        <v>114206</v>
      </c>
      <c r="G28" s="5" t="n">
        <v>114206</v>
      </c>
    </row>
    <row r="29" spans="1:7">
      <c r="A29" s="4" t="s">
        <v>114</v>
      </c>
      <c r="E29" s="5" t="n">
        <v>1554967</v>
      </c>
      <c r="F29" s="5" t="n">
        <v>-16523</v>
      </c>
      <c r="G29" s="5" t="n">
        <v>1538444</v>
      </c>
    </row>
    <row r="30" spans="1:7">
      <c r="A30" s="4" t="s">
        <v>164</v>
      </c>
      <c r="B30" s="5" t="n">
        <v>435403</v>
      </c>
      <c r="C30" s="5" t="n">
        <v>17938540</v>
      </c>
    </row>
    <row r="31" spans="1:7">
      <c r="A31" s="4" t="s">
        <v>165</v>
      </c>
      <c r="B31" s="6" t="n">
        <v>4</v>
      </c>
      <c r="C31" s="6" t="n">
        <v>180</v>
      </c>
      <c r="D31" s="5" t="n">
        <v>59706105</v>
      </c>
      <c r="E31" s="5" t="n">
        <v>-54599154</v>
      </c>
      <c r="F31" s="5" t="n">
        <v>634639</v>
      </c>
      <c r="G31" s="5" t="n">
        <v>5741774</v>
      </c>
    </row>
    <row r="32" spans="1:7">
      <c r="A32" s="4" t="s">
        <v>162</v>
      </c>
      <c r="B32" s="5" t="n">
        <v>435403</v>
      </c>
      <c r="C32" s="5" t="n">
        <v>17938540</v>
      </c>
    </row>
    <row r="33" spans="1:7">
      <c r="A33" s="4" t="s">
        <v>163</v>
      </c>
      <c r="B33" s="6" t="n">
        <v>4</v>
      </c>
      <c r="C33" s="6" t="n">
        <v>180</v>
      </c>
      <c r="D33" s="5" t="n">
        <v>59563627</v>
      </c>
      <c r="E33" s="5" t="n">
        <v>-56154121</v>
      </c>
      <c r="F33" s="5" t="n">
        <v>651162</v>
      </c>
      <c r="G33" s="5" t="n">
        <v>4060852</v>
      </c>
    </row>
    <row r="34" spans="1:7">
      <c r="A34" s="4" t="s">
        <v>142</v>
      </c>
      <c r="G34" s="5" t="n">
        <v>114206</v>
      </c>
    </row>
    <row r="35" spans="1:7">
      <c r="A35" s="4" t="s">
        <v>166</v>
      </c>
      <c r="B35" s="5" t="n">
        <v>430403</v>
      </c>
      <c r="C35" s="5" t="n">
        <v>18188540</v>
      </c>
    </row>
    <row r="36" spans="1:7">
      <c r="A36" s="4" t="s">
        <v>167</v>
      </c>
      <c r="B36" s="6" t="n">
        <v>4</v>
      </c>
      <c r="C36" s="6" t="n">
        <v>183</v>
      </c>
      <c r="D36" s="5" t="n">
        <v>59706814</v>
      </c>
      <c r="E36" s="5" t="n">
        <v>-53837645</v>
      </c>
      <c r="F36" s="5" t="n">
        <v>616256</v>
      </c>
      <c r="G36" s="5" t="n">
        <v>6485612</v>
      </c>
    </row>
    <row r="37" spans="1:7">
      <c r="A37" s="4" t="s">
        <v>164</v>
      </c>
      <c r="B37" s="5" t="n">
        <v>435403</v>
      </c>
      <c r="C37" s="5" t="n">
        <v>17938540</v>
      </c>
    </row>
    <row r="38" spans="1:7">
      <c r="A38" s="4" t="s">
        <v>165</v>
      </c>
      <c r="B38" s="6" t="n">
        <v>4</v>
      </c>
      <c r="C38" s="6" t="n">
        <v>180</v>
      </c>
      <c r="D38" s="5" t="n">
        <v>59706105</v>
      </c>
      <c r="E38" s="5" t="n">
        <v>-54599154</v>
      </c>
      <c r="F38" s="5" t="n">
        <v>634639</v>
      </c>
      <c r="G38" s="5" t="n">
        <v>5741774</v>
      </c>
    </row>
    <row r="39" spans="1:7">
      <c r="A39" s="4" t="s">
        <v>116</v>
      </c>
      <c r="D39" s="5" t="n">
        <v>712</v>
      </c>
      <c r="G39" s="5" t="n">
        <v>712</v>
      </c>
    </row>
    <row r="40" spans="1:7">
      <c r="A40" s="4" t="s">
        <v>168</v>
      </c>
      <c r="B40" s="5" t="n">
        <v>-5000</v>
      </c>
      <c r="C40" s="5" t="n">
        <v>250000</v>
      </c>
    </row>
    <row r="41" spans="1:7">
      <c r="A41" s="4" t="s">
        <v>141</v>
      </c>
      <c r="C41" s="6" t="n">
        <v>3</v>
      </c>
      <c r="D41" s="5" t="n">
        <v>-3</v>
      </c>
      <c r="G41" s="5" t="n">
        <v>0</v>
      </c>
    </row>
    <row r="42" spans="1:7">
      <c r="A42" s="4" t="s">
        <v>114</v>
      </c>
      <c r="E42" s="5" t="n">
        <v>761509</v>
      </c>
      <c r="F42" s="5" t="n">
        <v>-18383</v>
      </c>
      <c r="G42" s="5" t="n">
        <v>743126</v>
      </c>
    </row>
    <row r="43" spans="1:7">
      <c r="A43" s="4" t="s">
        <v>166</v>
      </c>
      <c r="B43" s="5" t="n">
        <v>430403</v>
      </c>
      <c r="C43" s="5" t="n">
        <v>18188540</v>
      </c>
    </row>
    <row r="44" spans="1:7">
      <c r="A44" s="4" t="s">
        <v>167</v>
      </c>
      <c r="B44" s="6" t="n">
        <v>4</v>
      </c>
      <c r="C44" s="6" t="n">
        <v>183</v>
      </c>
      <c r="D44" s="6" t="n">
        <v>59706814</v>
      </c>
      <c r="E44" s="6" t="n">
        <v>-53837645</v>
      </c>
      <c r="F44" s="6" t="n">
        <v>616256</v>
      </c>
      <c r="G44" s="6" t="n">
        <v>6485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4:09:34Z</dcterms:created>
  <dcterms:modified xmlns:dcterms="http://purl.org/dc/terms/" xmlns:xsi="http://www.w3.org/2001/XMLSchema-instance" xsi:type="dcterms:W3CDTF">2019-12-13T14:09:34Z</dcterms:modified>
</cp:coreProperties>
</file>